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Other Noncurrent Assets" sheetId="14" state="visible" r:id="rId14"/>
    <sheet xmlns:r="http://schemas.openxmlformats.org/officeDocument/2006/relationships" name="Accrued Liabilities" sheetId="15" state="visible" r:id="rId15"/>
    <sheet xmlns:r="http://schemas.openxmlformats.org/officeDocument/2006/relationships" name="Seasonal Financing" sheetId="16" state="visible" r:id="rId16"/>
    <sheet xmlns:r="http://schemas.openxmlformats.org/officeDocument/2006/relationships" name="Long-Term Debt" sheetId="17" state="visible" r:id="rId17"/>
    <sheet xmlns:r="http://schemas.openxmlformats.org/officeDocument/2006/relationships" name="Other Noncurrent Liabilities" sheetId="18" state="visible" r:id="rId18"/>
    <sheet xmlns:r="http://schemas.openxmlformats.org/officeDocument/2006/relationships" name="Accumulated Other Comprehensive"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Employee Benefit Plans" sheetId="23" state="visible" r:id="rId23"/>
    <sheet xmlns:r="http://schemas.openxmlformats.org/officeDocument/2006/relationships" name="Share-Based Payments" sheetId="24" state="visible" r:id="rId24"/>
    <sheet xmlns:r="http://schemas.openxmlformats.org/officeDocument/2006/relationships" name="Other Selling and Administrativ" sheetId="25" state="visible" r:id="rId25"/>
    <sheet xmlns:r="http://schemas.openxmlformats.org/officeDocument/2006/relationships" name="Foreign Currency Transaction Ex" sheetId="26" state="visible" r:id="rId26"/>
    <sheet xmlns:r="http://schemas.openxmlformats.org/officeDocument/2006/relationships" name="Restructuring Charges" sheetId="27" state="visible" r:id="rId27"/>
    <sheet xmlns:r="http://schemas.openxmlformats.org/officeDocument/2006/relationships" name="Income Taxes" sheetId="28" state="visible" r:id="rId28"/>
    <sheet xmlns:r="http://schemas.openxmlformats.org/officeDocument/2006/relationships" name="Contingencies" sheetId="29" state="visible" r:id="rId29"/>
    <sheet xmlns:r="http://schemas.openxmlformats.org/officeDocument/2006/relationships" name="Segment Information" sheetId="30" state="visible" r:id="rId30"/>
    <sheet xmlns:r="http://schemas.openxmlformats.org/officeDocument/2006/relationships" name="New Accounting Pronouncements" sheetId="31" state="visible" r:id="rId31"/>
    <sheet xmlns:r="http://schemas.openxmlformats.org/officeDocument/2006/relationships" name="Subsequent Event" sheetId="32" state="visible" r:id="rId32"/>
    <sheet xmlns:r="http://schemas.openxmlformats.org/officeDocument/2006/relationships" name="New Accounting Pronouncements ("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Leases (Tables)" sheetId="36" state="visible" r:id="rId36"/>
    <sheet xmlns:r="http://schemas.openxmlformats.org/officeDocument/2006/relationships" name="Goodwill (Tables)" sheetId="37" state="visible" r:id="rId37"/>
    <sheet xmlns:r="http://schemas.openxmlformats.org/officeDocument/2006/relationships" name="Other Noncurrent Assets (Tables"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Other Noncurrent Liabilities (T" sheetId="41" state="visible" r:id="rId41"/>
    <sheet xmlns:r="http://schemas.openxmlformats.org/officeDocument/2006/relationships" name="Accumulated Other Comprehensi_2" sheetId="42" state="visible" r:id="rId42"/>
    <sheet xmlns:r="http://schemas.openxmlformats.org/officeDocument/2006/relationships" name="Derivative Instruments (Tables)" sheetId="43" state="visible" r:id="rId43"/>
    <sheet xmlns:r="http://schemas.openxmlformats.org/officeDocument/2006/relationships" name="Fair Value Measurements (Tables" sheetId="44" state="visible" r:id="rId44"/>
    <sheet xmlns:r="http://schemas.openxmlformats.org/officeDocument/2006/relationships" name="Earnings Per Share (Tables)" sheetId="45" state="visible" r:id="rId45"/>
    <sheet xmlns:r="http://schemas.openxmlformats.org/officeDocument/2006/relationships" name="Employee Benefit Plans (Tables)" sheetId="46" state="visible" r:id="rId46"/>
    <sheet xmlns:r="http://schemas.openxmlformats.org/officeDocument/2006/relationships" name="Share-Based Payments (Tables)" sheetId="47" state="visible" r:id="rId47"/>
    <sheet xmlns:r="http://schemas.openxmlformats.org/officeDocument/2006/relationships" name="Other Selling and Administrat_2" sheetId="48" state="visible" r:id="rId48"/>
    <sheet xmlns:r="http://schemas.openxmlformats.org/officeDocument/2006/relationships" name="Foreign Currency Transaction _2" sheetId="49" state="visible" r:id="rId49"/>
    <sheet xmlns:r="http://schemas.openxmlformats.org/officeDocument/2006/relationships" name="Restructuring Charges (Tables)" sheetId="50" state="visible" r:id="rId50"/>
    <sheet xmlns:r="http://schemas.openxmlformats.org/officeDocument/2006/relationships" name="Segment Information (Tables)" sheetId="51" state="visible" r:id="rId51"/>
    <sheet xmlns:r="http://schemas.openxmlformats.org/officeDocument/2006/relationships" name="Accounts Receivable - Narrative" sheetId="52" state="visible" r:id="rId52"/>
    <sheet xmlns:r="http://schemas.openxmlformats.org/officeDocument/2006/relationships" name="Inventories - Summary (Details)" sheetId="53" state="visible" r:id="rId53"/>
    <sheet xmlns:r="http://schemas.openxmlformats.org/officeDocument/2006/relationships" name="Property, Plant, and Equipmen_2" sheetId="54" state="visible" r:id="rId54"/>
    <sheet xmlns:r="http://schemas.openxmlformats.org/officeDocument/2006/relationships" name="Leases - Narrative (Details)" sheetId="55" state="visible" r:id="rId55"/>
    <sheet xmlns:r="http://schemas.openxmlformats.org/officeDocument/2006/relationships" name="Leases - Impact of ASC 842 (Det" sheetId="56" state="visible" r:id="rId56"/>
    <sheet xmlns:r="http://schemas.openxmlformats.org/officeDocument/2006/relationships" name="Leases - Cash Flow (Details)" sheetId="57" state="visible" r:id="rId57"/>
    <sheet xmlns:r="http://schemas.openxmlformats.org/officeDocument/2006/relationships" name="Leases - Future Minimum Obligat" sheetId="58" state="visible" r:id="rId58"/>
    <sheet xmlns:r="http://schemas.openxmlformats.org/officeDocument/2006/relationships" name="Leases - Future Minimum Oblig_2" sheetId="59" state="visible" r:id="rId59"/>
    <sheet xmlns:r="http://schemas.openxmlformats.org/officeDocument/2006/relationships" name="Goodwill - Roll-forward of Good" sheetId="60" state="visible" r:id="rId60"/>
    <sheet xmlns:r="http://schemas.openxmlformats.org/officeDocument/2006/relationships" name="Other Noncurrent Assets - Sched" sheetId="61" state="visible" r:id="rId61"/>
    <sheet xmlns:r="http://schemas.openxmlformats.org/officeDocument/2006/relationships" name="Accrued Liabilities - Summary (" sheetId="62" state="visible" r:id="rId62"/>
    <sheet xmlns:r="http://schemas.openxmlformats.org/officeDocument/2006/relationships" name="Seasonal Financing - Narrative " sheetId="63" state="visible" r:id="rId63"/>
    <sheet xmlns:r="http://schemas.openxmlformats.org/officeDocument/2006/relationships" name="Long-Term Debt - Narrative (Det" sheetId="64" state="visible" r:id="rId64"/>
    <sheet xmlns:r="http://schemas.openxmlformats.org/officeDocument/2006/relationships" name="Long-Term Debt - Summary (Detai" sheetId="65" state="visible" r:id="rId65"/>
    <sheet xmlns:r="http://schemas.openxmlformats.org/officeDocument/2006/relationships" name="Other Noncurrent Liabilities - "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Derivative Instruments - Narrat" sheetId="70" state="visible" r:id="rId70"/>
    <sheet xmlns:r="http://schemas.openxmlformats.org/officeDocument/2006/relationships" name="Derivative Instruments - Assets" sheetId="71" state="visible" r:id="rId71"/>
    <sheet xmlns:r="http://schemas.openxmlformats.org/officeDocument/2006/relationships" name="Derivative Instruments - Design" sheetId="72" state="visible" r:id="rId72"/>
    <sheet xmlns:r="http://schemas.openxmlformats.org/officeDocument/2006/relationships" name="Derivative Instruments - Not De" sheetId="73" state="visible" r:id="rId73"/>
    <sheet xmlns:r="http://schemas.openxmlformats.org/officeDocument/2006/relationships" name="Fair Value Measurements - Narra" sheetId="74" state="visible" r:id="rId74"/>
    <sheet xmlns:r="http://schemas.openxmlformats.org/officeDocument/2006/relationships" name="Fair Value Measurements - Finan" sheetId="75" state="visible" r:id="rId75"/>
    <sheet xmlns:r="http://schemas.openxmlformats.org/officeDocument/2006/relationships" name="Earnings Per Share - Summary (D" sheetId="76" state="visible" r:id="rId76"/>
    <sheet xmlns:r="http://schemas.openxmlformats.org/officeDocument/2006/relationships" name="Employee Benefit Plans - Narrat" sheetId="77" state="visible" r:id="rId77"/>
    <sheet xmlns:r="http://schemas.openxmlformats.org/officeDocument/2006/relationships" name="Employee Benefit Plans - Compon" sheetId="78" state="visible" r:id="rId78"/>
    <sheet xmlns:r="http://schemas.openxmlformats.org/officeDocument/2006/relationships" name="Share-Based Payments - Narrativ" sheetId="79" state="visible" r:id="rId79"/>
    <sheet xmlns:r="http://schemas.openxmlformats.org/officeDocument/2006/relationships" name="Share-Based Payments - Stock Op" sheetId="80" state="visible" r:id="rId80"/>
    <sheet xmlns:r="http://schemas.openxmlformats.org/officeDocument/2006/relationships" name="Other Selling and Administrat_3" sheetId="81" state="visible" r:id="rId81"/>
    <sheet xmlns:r="http://schemas.openxmlformats.org/officeDocument/2006/relationships" name="Foreign Currency Transaction _3" sheetId="82" state="visible" r:id="rId82"/>
    <sheet xmlns:r="http://schemas.openxmlformats.org/officeDocument/2006/relationships" name="Restructuring Charges - Narrati" sheetId="83" state="visible" r:id="rId83"/>
    <sheet xmlns:r="http://schemas.openxmlformats.org/officeDocument/2006/relationships" name="Restructuring Charges - Severan" sheetId="84" state="visible" r:id="rId84"/>
    <sheet xmlns:r="http://schemas.openxmlformats.org/officeDocument/2006/relationships" name="Income Taxes - Narrative (Detai" sheetId="85" state="visible" r:id="rId85"/>
    <sheet xmlns:r="http://schemas.openxmlformats.org/officeDocument/2006/relationships" name="Contingencies - Narrative (Deta" sheetId="86" state="visible" r:id="rId86"/>
    <sheet xmlns:r="http://schemas.openxmlformats.org/officeDocument/2006/relationships" name="Segment Information - Revenues " sheetId="87" state="visible" r:id="rId87"/>
    <sheet xmlns:r="http://schemas.openxmlformats.org/officeDocument/2006/relationships" name="Segment Information - Assets (D" sheetId="88" state="visible" r:id="rId88"/>
    <sheet xmlns:r="http://schemas.openxmlformats.org/officeDocument/2006/relationships" name="Segment Information - Worldwide" sheetId="89" state="visible" r:id="rId89"/>
    <sheet xmlns:r="http://schemas.openxmlformats.org/officeDocument/2006/relationships" name="Segment Information - Worldwi_2" sheetId="90" state="visible" r:id="rId90"/>
    <sheet xmlns:r="http://schemas.openxmlformats.org/officeDocument/2006/relationships" name="Segment Information - Revenue b" sheetId="91" state="visible" r:id="rId91"/>
    <sheet xmlns:r="http://schemas.openxmlformats.org/officeDocument/2006/relationships" name="Subsequent Event (Details)" sheetId="92" state="visible" r:id="rId92"/>
    <sheet xmlns:r="http://schemas.openxmlformats.org/officeDocument/2006/relationships" name="Uncategorized Items - mat331191" sheetId="93" state="visible" r:id="rId93"/>
  </sheets>
  <definedNames/>
  <calcPr calcId="124519" fullCalcOnLoad="1"/>
</workbook>
</file>

<file path=xl/sharedStrings.xml><?xml version="1.0" encoding="utf-8"?>
<sst xmlns="http://schemas.openxmlformats.org/spreadsheetml/2006/main" uniqueCount="626">
  <si>
    <t>Document and Entity Information - shares</t>
  </si>
  <si>
    <t>3 Months Ended</t>
  </si>
  <si>
    <t>Mar. 31, 2019</t>
  </si>
  <si>
    <t>Apr. 1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AT</t>
  </si>
  <si>
    <t>Entity Registrant Name</t>
  </si>
  <si>
    <t>MATTEL INC /DE/</t>
  </si>
  <si>
    <t>Entity Central Index Key</t>
  </si>
  <si>
    <t>0000063276</t>
  </si>
  <si>
    <t>Current Fiscal Year End Date</t>
  </si>
  <si>
    <t>--12-31</t>
  </si>
  <si>
    <t>Entity Filer Category</t>
  </si>
  <si>
    <t>Large Accelerated Filer</t>
  </si>
  <si>
    <t>Emerging Growth Company</t>
  </si>
  <si>
    <t>Small Business</t>
  </si>
  <si>
    <t>Entity Common Stock, Shares Outstanding</t>
  </si>
  <si>
    <t>CONSOLIDATED BALANCE SHEETS - USD ($) $ in Thousands</t>
  </si>
  <si>
    <t>Dec. 31, 2018</t>
  </si>
  <si>
    <t>Mar. 31, 2018</t>
  </si>
  <si>
    <t>Current Assets</t>
  </si>
  <si>
    <t>Cash and equivalents</t>
  </si>
  <si>
    <t>Accounts receivable, net</t>
  </si>
  <si>
    <t>Inventories</t>
  </si>
  <si>
    <t>Prepaid expenses and other current assets</t>
  </si>
  <si>
    <t>Total current assets</t>
  </si>
  <si>
    <t>Noncurrent Assets</t>
  </si>
  <si>
    <t>Property, plant, and equipment, net</t>
  </si>
  <si>
    <t>Right-of-use assets, net</t>
  </si>
  <si>
    <t>Goodwill</t>
  </si>
  <si>
    <t>Other noncurrent assets</t>
  </si>
  <si>
    <t>Total Assets</t>
  </si>
  <si>
    <t>Current Liabilities</t>
  </si>
  <si>
    <t>Short-term borrowings</t>
  </si>
  <si>
    <t>Accounts payable</t>
  </si>
  <si>
    <t>Accrued liabilities</t>
  </si>
  <si>
    <t>Income taxes payable</t>
  </si>
  <si>
    <t>Total current liabilities</t>
  </si>
  <si>
    <t>Noncurrent Liabilities</t>
  </si>
  <si>
    <t>Long-term debt</t>
  </si>
  <si>
    <t>Noncurrent lease liabilities</t>
  </si>
  <si>
    <t>Other noncurrent liabilities</t>
  </si>
  <si>
    <t>Total noncurrent liabilities</t>
  </si>
  <si>
    <t>Stockholders’ Equity</t>
  </si>
  <si>
    <t>Common stock $1.00 par value, 1.0 billion shares authorized; 441.4 million shares issued</t>
  </si>
  <si>
    <t>Additional paid-in capital</t>
  </si>
  <si>
    <t>Treasury stock at cost: 95.9 million shares, 97.4 million shares, and 96.1 million shares, respectively</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 (USD per share)</t>
  </si>
  <si>
    <t>Common stock authorized (shares)</t>
  </si>
  <si>
    <t>Common stock issued (shares)</t>
  </si>
  <si>
    <t>Treasury stock (shares)</t>
  </si>
  <si>
    <t>CONSOLIDATED STATEMENTS OF OPERATIONS - USD ($) shares in Thousands, $ in Thousands</t>
  </si>
  <si>
    <t>Income Statement [Abstract]</t>
  </si>
  <si>
    <t>Net Sales</t>
  </si>
  <si>
    <t>Cost of sales</t>
  </si>
  <si>
    <t>Gross Profit</t>
  </si>
  <si>
    <t>Advertising and promotion expenses</t>
  </si>
  <si>
    <t>Other selling and administrative expenses</t>
  </si>
  <si>
    <t>Operating Loss</t>
  </si>
  <si>
    <t>Interest expense</t>
  </si>
  <si>
    <t>Interest (income)</t>
  </si>
  <si>
    <t>Other non-operating expense (income), net</t>
  </si>
  <si>
    <t>Loss Before Income Taxes</t>
  </si>
  <si>
    <t>Provision for (benefit from) income taxes</t>
  </si>
  <si>
    <t>Net Loss</t>
  </si>
  <si>
    <t>Net Loss Per Common Share—Basic (USD per share)</t>
  </si>
  <si>
    <t>Weighted average number of common shares</t>
  </si>
  <si>
    <t>Net Loss Per Common Share—Diluted (USD per share)</t>
  </si>
  <si>
    <t>Weighted average number of common and potential common shares</t>
  </si>
  <si>
    <t>CONSOLIDATED STATEMENTS OF COMPREHENSIVE LOSS - USD ($) $ in Thousands</t>
  </si>
  <si>
    <t>Statement of Comprehensive Income [Abstract]</t>
  </si>
  <si>
    <t>Other Comprehensive Income, Net of Tax</t>
  </si>
  <si>
    <t>Currency translation adjustments</t>
  </si>
  <si>
    <t>Defined benefit pension plan adjustments</t>
  </si>
  <si>
    <t>Net unrealized gains (losses) on available-for-sale security</t>
  </si>
  <si>
    <t>Net unrealized gains (losses) on derivative instruments:</t>
  </si>
  <si>
    <t>Unrealized holding gains (losses)</t>
  </si>
  <si>
    <t>Reclassification adjustment for realized (losses) gains included in net loss</t>
  </si>
  <si>
    <t>Net unrealized gains (losses) on derivative instruments</t>
  </si>
  <si>
    <t>Comprehensive Loss</t>
  </si>
  <si>
    <t>CONSOLIDATED STATEMENTS OF CASH FLOWS - USD ($) $ in Thousands</t>
  </si>
  <si>
    <t>Cash Flows From Operating Activities:</t>
  </si>
  <si>
    <t>Net loss</t>
  </si>
  <si>
    <t>Adjustments to reconcile net loss to net cash flows used for operating activities:</t>
  </si>
  <si>
    <t>Depreciation</t>
  </si>
  <si>
    <t>Amortization</t>
  </si>
  <si>
    <t>Share-based compensation</t>
  </si>
  <si>
    <t>Bad debt expense</t>
  </si>
  <si>
    <t>Inventory obsolescence</t>
  </si>
  <si>
    <t>Deferred income taxes</t>
  </si>
  <si>
    <t>Increase (decrease) from changes in assets and liabilities:</t>
  </si>
  <si>
    <t>Accounts receivable</t>
  </si>
  <si>
    <t>Accounts payable, accrued liabilities, and income taxes payable</t>
  </si>
  <si>
    <t>Other, net</t>
  </si>
  <si>
    <t>Net cash flows used for operating activities</t>
  </si>
  <si>
    <t>Cash Flows From Investing Activities:</t>
  </si>
  <si>
    <t>Purchases of tools, dies, and molds</t>
  </si>
  <si>
    <t>Purchases of other property, plant, and equipment</t>
  </si>
  <si>
    <t>Proceeds from foreign currency forward exchange contracts, net</t>
  </si>
  <si>
    <t>Net cash flows used for investing activities</t>
  </si>
  <si>
    <t>Cash Flows From Financing Activities:</t>
  </si>
  <si>
    <t>Payments of short-term borrowings</t>
  </si>
  <si>
    <t>Payments of long-term borrowings</t>
  </si>
  <si>
    <t>Net cash flows used for financing activities</t>
  </si>
  <si>
    <t>Effect of Currency Exchange Rate Changes on Cash</t>
  </si>
  <si>
    <t>Decrease in Cash and Equivalents</t>
  </si>
  <si>
    <t>Cash and Equivalents at Beginning of Period</t>
  </si>
  <si>
    <t>Cash and Equivalents at End of Period</t>
  </si>
  <si>
    <t>CONSOLIDATED STATEMENTS OF STOCKHOLDERS' EQUITY - USD ($) $ in Thousands</t>
  </si>
  <si>
    <t>Total</t>
  </si>
  <si>
    <t>Common Stock</t>
  </si>
  <si>
    <t>Additional Paid-in Capital</t>
  </si>
  <si>
    <t>Treasury Stock</t>
  </si>
  <si>
    <t>Retained Earnings</t>
  </si>
  <si>
    <t>AOCI Attributable to Parent</t>
  </si>
  <si>
    <t>Beginning balance at Dec. 31, 2017</t>
  </si>
  <si>
    <t>Increase (Decrease) in Stockholders' Equity [Roll Forward]</t>
  </si>
  <si>
    <t>Other comprehensive income, net of tax</t>
  </si>
  <si>
    <t>Issuance of treasury stock for restricted stock units vesting</t>
  </si>
  <si>
    <t>Ending balance at Mar. 31, 2018</t>
  </si>
  <si>
    <t>Beginning balance at Dec. 31, 2018</t>
  </si>
  <si>
    <t>Ending balance at Mar. 31, 2019</t>
  </si>
  <si>
    <t>Basis of Presentation</t>
  </si>
  <si>
    <t>Accounting Policies [Abstract]</t>
  </si>
  <si>
    <t>Basis of Presentation The accompanying unaudited consolidated financial statements and related disclosures have been prepared in accordance with accounting principles generally accepted in the United States of America ("GAAP") applicable to interim financial information and with the instructions to Form 10-Q and Rule 10-01 of Regulation S-X. In the opinion of management, all adjustments, consisting of only those of a normal recurring nature, considered necessary for a fair statement of the financial position and interim results of Mattel, Inc. and its subsidiaries ("Mattel") as of and for the periods presented have been included. Mattel adopted Accounting Standards Update ("ASU") No. 2016-02—Leases (Topic 842) and its related amendments (collectively "the new lease standard") on January 1, 2019 using the modified retrospective transition method. Prior periods were not retrospectively adjusted and continue to be reported under the accounting standards in effect for those periods, as further discussed in " Note 5 to the Consolidated Financial Statements—Leases." Mattel modified its reporting structure for revenues and reorganized its regional sales reporting structure in the first quarter of 2019. Prior period amounts have been reclassified to conform to the current period presentation, as further discussed in " Note 23 to the Consolidated Financial Statements—Segment Information." The December 31, 2018 balance sheet data was derived from audited financial statements; however, the accompanying interim notes to the consolidated financial statements do not include all the annual disclosures required by GAAP. As Mattel’s business is seasonal, results for interim periods are not necessarily indicative of those that may be expected for a full year. The financial information included herein should be read in conjunction with Mattel’s consolidated financial statements and related notes in its 2018</t>
  </si>
  <si>
    <t>Accounts Receivable</t>
  </si>
  <si>
    <t>Receivables [Abstract]</t>
  </si>
  <si>
    <t>Accounts Receivable Accounts receivable are net of allowances for doubtful accounts of $24.3 million , $24.9 million , and $22.0 million as of March 31, 2019 , March 31, 2018 , and December 31, 2018 , respectively. During the first quarter of 2018, as a result of the Toys "R" Us liquidation, Mattel reversed net sales and related accounts receivable of approximately $30 million and recorded bad debt expense of approximately $57 million</t>
  </si>
  <si>
    <t>Inventory Disclosure [Abstract]</t>
  </si>
  <si>
    <t>Inventories Inventories include the following: March 31, March 31, December 31, (In thousands) Raw materials and work in process $ 118,143 $ 119,704 $ 115,966 Finished goods 497,685 558,028 426,923 $ 615,828 $ 677,732 $ 542,889</t>
  </si>
  <si>
    <t>Property, Plant, and Equipment</t>
  </si>
  <si>
    <t>Property, Plant and Equipment [Abstract]</t>
  </si>
  <si>
    <t>Property, Plant, and Equipment Property, plant, and equipment, net includes the following: March 31, March 31, December 31, (In thousands) Land $ 25,071 $ 25,197 $ 25,023 Buildings 298,022 298,780 294,227 Machinery and equipment 885,178 896,388 875,308 Software 398,071 387,551 400,488 Tools, dies, and molds 814,078 877,181 831,743 Capital leases — 23,927 23,927 Leasehold improvements 241,769 245,299 240,636 2,662,189 2,754,323 2,691,352 Less: accumulated depreciation (2,039,938 ) (1,997,639 ) (2,033,757 ) $ 622,251 $ 756,684 $ 657,595</t>
  </si>
  <si>
    <t>Leases</t>
  </si>
  <si>
    <t>Leases [Abstract]</t>
  </si>
  <si>
    <t>Leases Mattel adopted the new lease standard on January 1, 2019 using the modified retrospective transition method. Prior periods were not retrospectively adjusted and continue to be reported under the accounting standards in effect for those periods. Mattel elected the package of practical expedients permitted under the transition guidance within the new lease standard, which among other things, allowed Mattel to continue to account for existing leases based on the historical lease classification. Mattel also elected the practical expedients to exclude right-of-use ("ROU") assets and lease liabilities for leases with an initial term of 12 months or less from the balance sheet, and to combine lease and non-lease components for property leases, which primarily relate to ancillary expenses such as common area maintenance charges and management fees. Mattel determines if an arrangement is a lease at inception by assessing whether it conveys the right to control the use of an identified asset for a period of time in exchange for consideration. Mattel’s leases are primarily related to property leases for its retail stores, warehouses, and corporate offices. Mattel's leases have remaining lease terms of one to 14 years, and often include one or more options to renew for up to 10 years. Renewal and termination options are included in the lease term when it is reasonably certain that Mattel will exercise the option. In addition, certain of Mattel’s lease agreements include contingent rental payments based on a percentage of sales. Contingent rental expense is recorded in the period in which the contingent event becomes probable. Mattel's lease agreements do not contain any material residual guarantees or material restrictive covenants. ROU assets and lease liabilities are recognized at the lease commencement date based on the present value of lease payments over the lease term. As substantially all of Mattel's leases do not provide an implicit rate, Mattel uses its incremental borrowing rate, based on the information available at the lease commencement date, to determine the present value of lease payments. Based on the present value of lease payments for Mattel's existing leases, Mattel recorded net lease assets and lease liabilities of approximately $343 million and $390 million , respectively, upon adoption. The net lease assets were adjusted for deferred rent, lease incentives, and prepaid rent. Mattel had no material finance leases. The new lease standard did not materially impact Mattel's consolidated statements of operations and had no impact on Mattel's consolidated statements of cash flows. The impact of the new lease standard on the March 31, 2019 consolidated balance sheet was as follows: March 31, (In thousands, except years and percentage information) Right-of-use assets, net $ 327,419 Accrued liabilities $ 77,092 Noncurrent lease liabilities 294,812 Total lease liabilities, net $ 371,904 Weighted average remaining lease term 6.8 years Weighted average discount rate 8.3 % Operating lease costs are recognized on a straight-line basis over the lease term. Total operating lease costs for the three months ended March 31, 2019 were $34.1 million , which included approximately $9 million related to short-term and variable lease costs. Supplemental cash flow information related to leases was as follows: March 31, (In thousands) Cash paid for amounts included in the measurement of lease liabilities: Operating cash flows $ 26,426 The following table shows the future maturities of lease liabilities for leases in effect as of March 31, 2019: Years Ending December 31, Lease Liabilities (In thousands) 2019 (excluding the three months ended March 31, 2019) $ 78,289 2020 91,791 2021 76,050 2022 56,502 2023 42,406 Thereafter 149,099 Total lease payments 494,137 Less: imputed interest (122,233 ) Total $ 371,904 As previously disclosed in our 2018 Annual Report on Form 10-K and under the previous lease standard (Topic 840), future minimum obligations under lease commitments in effect at December 31, 2018 were as follows: Capital Operating (In thousands) 2019 $ 294 $ 110,794 2020 25 83,566 2021 — 72,606 2022 — 59,191 2023 — 56,123 Thereafter — 133,716 $ 319 (a) $ 515,996 _______________________________________ (a) Includes minimal imputed interest. Rental expense under operating leases were $127.1 million for 2018</t>
  </si>
  <si>
    <t>Goodwill and Intangible Assets Disclosure [Abstract]</t>
  </si>
  <si>
    <t>Goodwill Goodwill is allocated to various reporting units, which are at the operating segment level, for the purpose of evaluating whether goodwill is impaired. Mattel’s reporting units are: (i) North America, (ii) International, and (iii) American Girl. Mattel tests its goodwill for impairment annually in the third quarter and whenever events or changes in circumstances indicate that the carrying value of a reporting unit may exceed its fair value. The change in the carrying amount of goodwill by operating segment for the three months ended March 31, 2019 is shown below. Brand-specific goodwill held by foreign subsidiaries is allocated to the North America operating segment, thereby causing a foreign currency translation impact. December 31, Currency March 31, (In thousands) North America $ 731,234 $ 632 $ 731,866 International 447,619 1,702 449,321 American Girl 207,571 — 207,571 $ 1,386,424 $ 2,334 $ 1,388,758</t>
  </si>
  <si>
    <t>Other Noncurrent Assets</t>
  </si>
  <si>
    <t>Deferred Costs, Capitalized, Prepaid, and Other Assets Disclosure [Abstract]</t>
  </si>
  <si>
    <t>Other Noncurrent Assets Other noncurrent assets include the following: March 31, March 31, December 31, (In thousands) Identifiable intangibles (net of accumulated amortization of $218.3 million, $179.0 million, and $207.9 million, respectively) $ 580,497 $ 635,143 $ 587,528 Deferred income taxes 50,510 78,922 49,937 Other 217,846 214,454 209,541 $ 848,853 $ 928,519 $ 847,006 Mattel tests its amortizable intangible assets for impairment whenever events or changes in circumstances indicate that the carrying value of the asset may not be recoverable. Amortizable intangible assets were not impaired during the three months ended March 31, 2019</t>
  </si>
  <si>
    <t>Accrued Liabilities</t>
  </si>
  <si>
    <t>Payables and Accruals [Abstract]</t>
  </si>
  <si>
    <t>Accrued Liabilities Accrued liabilities include the following: March 31, March 31, December 31, (In thousands) Current lease liabilities $ 77,092 $ — $ — Advertising and promotion 56,553 72,179 86,935 Royalties 46,483 46,698 108,109 Taxes other than income taxes 28,202 28,281 54,317 Other 453,581 431,751 451,060 $ 661,911 $ 578,909 $ 700,421</t>
  </si>
  <si>
    <t>Seasonal Financing</t>
  </si>
  <si>
    <t>Debt Disclosure [Abstract]</t>
  </si>
  <si>
    <t>Seasonal Financing On December 20, 2017, Mattel, Inc. entered into a syndicated facility agreement (as amended, the "Credit Agreement"), as a borrower thereunder (in such capacity, the "Borrower"), along with certain of the Borrower’s other subsidiaries as additional borrowers and/or guarantors thereunder, providing for $1.60 billion in aggregate principal amount of senior secured revolving credit facilities (the "senior secured revolving credit facilities"), consisting of (i) an asset based lending facility with aggregate commitments of $1.31 billion , subject to borrowing base capacity, secured by substantially all of the accounts receivable and inventory of the Borrower and its subsidiaries who are borrowers and/or guarantors under the Credit Agreement, as well as (ii) a revolving credit facility with $294.0 million in aggregate commitments secured by certain fixed assets and intellectual property and various equity interests in the borrower and guarantor subsidiaries under the Credit Agreement. The senior secured revolving credit facilities will mature on June 1, 2021. Borrowings under the senior secured revolving credit facilities will (i) be limited by jurisdiction-specific borrowing base calculations based on the sum of specified percentages of eligible accounts receivable, eligible inventory and certain fixed assets and intellectual property, as applicable, minus the amount of any applicable reserves, and (ii) bear interest at a floating rate, which can be either, at the Borrower’s option, (a) an adjusted LIBOR rate plus an applicable margin ranging from 1.25% to 3.00% per annum or (b) an alternate base rate plus an applicable margin ranging from 0.25% to 2.00% per annum, in each case, such applicable margins to be determined based on the Borrower’s average borrowing availability remaining under the senior secured revolving credit facilities. In addition to paying interest on the outstanding principal under the senior secured revolving credit facilities, the Borrower will be required to pay (i) an unused line fee per annum of the average daily unused portion of the senior secured revolving credit facilities, (ii) a letter of credit fronting fee based on a percentage of the aggregate face amount of outstanding letters of credit, and (iii) certain other customary fees and expenses of the lenders and agents. Mattel had no borrowings under the senior secured revolving credit facilities as of March 31, 2019, March 31, 2018, and December 31, 2018. Outstanding letters of credit under the senior secured revolving credit facilities totaled approximately $70 million , $42 million , and $89 million as of March 31, 2019 , March, 31, 2018, and December 31, 2018 , respectively. The Credit Agreement contains customary covenants, including, but not limited to, restrictions on the Borrower’s and its subsidiaries’ ability to merge and consolidate with other companies, incur indebtedness, grant liens or security interests on assets, make acquisitions, loans, advances, or investments, pay dividends, sell or otherwise transfer assets outside of the ordinary course, optionally prepay or modify terms of any junior indebtedness, enter into transactions with affiliates, or change their line of business. The Credit Agreement requires the maintenance of a fixed charge coverage ratio of 1.00 to 1.00 at the end of each fiscal quarter when excess availability under the senior secured revolving credit facilities is less than the greater of (x) $100 million and (y) 10% of the aggregate amount available thereunder (the "Availability Threshold") and on the last day of each subsequent fiscal quarter ending thereafter until no event of default exists and excess availability is greater than the Availability Threshold for at least 30 consecutive days. Since the execution of the Credit Agreement, the fixed charge coverage ratio covenant has not been in effect as no event of default has occurred and as Mattel's excess availability has been greater than $100 million and the Availability Threshold. As of March 31, 2019</t>
  </si>
  <si>
    <t>Long-Term Debt</t>
  </si>
  <si>
    <t>Long-Term Debt Long-term debt includes the following: March 31, March 31, December 31, (In thousands) 2010 Senior Notes due October 2020 and October 2040 $ 500,000 $ 500,000 $ 500,000 2011 Senior Notes due November 2041 300,000 300,000 300,000 2013 Senior Notes due March 2023 250,000 250,000 250,000 2014 Senior Notes due May 2019 — 500,000 — 2016 Senior Notes due August 2021 350,000 350,000 350,000 2017/2018 Senior Notes due December 2025 1,500,000 1,000,000 1,500,000 Debt issuance costs and debt discount (46,546 ) (28,229 ) (48,277 ) 2,853,454 2,871,771 2,851,723 Less: current portion — — — Total long-term debt $ 2,853,454 $ 2,871,771 $ 2,851,723 In March 2018, Mattel repaid $250.0 million of its 2013 Senior Notes in connection with the scheduled maturity. In May 2018, Mattel issued $500.0 million aggregate principal amount of its 6.75%</t>
  </si>
  <si>
    <t>Other Noncurrent Liabilities</t>
  </si>
  <si>
    <t>Other Noncurrent Liabilities Other noncurrent liabilities include the following: March 31, March 31, December 31, (In thousands) Benefit plan liabilities $ 183,294 $ 186,114 $ 166,289 Noncurrent tax liabilities 143,723 127,912 150,960 Other 82,298 148,648 152,420 $ 409,315 $ 462,674 $ 469,669</t>
  </si>
  <si>
    <t>Accumulated Other Comprehensive Income (Loss)</t>
  </si>
  <si>
    <t>Equity [Abstract]</t>
  </si>
  <si>
    <t>Accumulated Other Comprehensive Income (Loss) The following tables present changes in the accumulated balances for each component of other comprehensive income (loss), including current period other comprehensive income (loss) and reclassifications out of accumulated other comprehensive income (loss): For the Three Months Ended March 31, 2019 Derivative Available-for-Sale Security Defined Benefit Currency Total (In thousands) Accumulated Other Comprehensive Income (Loss), Net of Tax, as of December 31, 2018 $ 11,411 $ (6,547 ) $ (142,763 ) $ (721,327 ) $ (859,226 ) Other comprehensive income (loss) before reclassifications 5,818 1,877 (1,206 ) 14,133 20,622 Amounts reclassified from accumulated other comprehensive income (loss) (759 ) — 1,429 — 670 Net increase in other comprehensive income (loss) 5,059 1,877 223 14,133 21,292 Accumulated Other Comprehensive Income (Loss), Net of Tax, as of March 31, 2019 $ 16,470 $ (4,670 ) $ (142,540 ) $ (707,194 ) $ (837,934 ) For the Three Months Ended March 31, 2018 Derivative Available-for-Sale Security Defined Benefit Currency Total (In thousands) Accumulated Other Comprehensive Loss, Net of Tax, as of December 31, 2017 $ (21,098 ) $ (2,799 ) $ (143,213 ) $ (614,676 ) $ (781,786 ) Other comprehensive (loss) income before reclassifications (5,319 ) (80 ) (208 ) 41,989 36,382 Amounts reclassified from accumulated other comprehensive loss 4,431 — 1,824 — 6,255 Net (decrease) increase in other comprehensive (loss) income (888 ) (80 ) 1,616 41,989 42,637 Accumulated Other Comprehensive Loss, Net of Tax, as of March 31, 2018 $ (21,986 ) $ (2,879 ) $ (141,597 ) $ (572,687 ) $ (739,149 ) The following table presents the classification and amount of the reclassifications from accumulated other comprehensive income (loss) to the consolidated statements of operations: For the Three Months Ended March 31, March 31, Statements of Operations Classification (In thousands) Derivative Instruments Gain (loss) on foreign currency forward exchange contracts $ 927 $ (4,383 ) Cost of sales Tax effect of net gain (loss) (168 ) (48 ) Provision for (benefit from) income taxes $ 759 $ (4,431 ) Net loss Defined Benefit Pension Plans Amortization of prior service credit (a) $ 493 $ 501 Other non-operating expense (income), net Recognized actuarial loss (a) (1,737 ) (2,317 ) Other non-operating expense (income), net Settlement loss — (42 ) Other non-operating expense (income), net (1,244 ) (1,858 ) Tax effect of net loss (185 ) 34 Provision for (benefit from) income taxes $ (1,429 ) $ (1,824 ) Net loss _______________________________________ (a) The amortization of prior service credit and recognized actuarial loss are included in the computation of net periodic benefit cost. Refer to " Note 16 to the Consolidated Financial Statements—Employee Benefit Plans" of this Quarterly Report on Form 10-Q for additional information regarding Mattel’s net periodic benefit cost. Currency Translation Adjustments Mattel’s reporting currency is the U.S. dollar. The translation of its net investments in subsidiaries with non-U.S. dollar functional currencies subjects Mattel to the impact of currency exchange rate fluctuations in its results of operations and financial position. Assets and liabilities of subsidiaries with non-U.S. dollar functional currencies are translated into U.S. dollars at fiscal period-end exchange rates. Income, expense, and cash flow items are translated at weighted average exchange rates prevailing during the fiscal period. The resulting currency translation adjustments are recorded as a component of accumulated other comprehensive income (loss) within stockholders’ equity. Currency translation adjustments resulted in a net gain of $14.1 million for the three months ended March 31, 2019 , primarily due to the strengthening of the British pound sterling and Russian ruble against the U.S. dollar. Currency translation adjustments resulted in a net gain of $42.0 million for the three months ended March 31, 2018</t>
  </si>
  <si>
    <t>Derivative Instruments</t>
  </si>
  <si>
    <t>Derivative Instruments and Hedging Activities Disclosure [Abstract]</t>
  </si>
  <si>
    <t>Derivative Instruments Mattel seeks to mitigate its exposure to foreign currency transaction risk by monitoring its foreign currency transaction exposure for the year and partially hedging such exposure using foreign currency forward exchange contracts. Mattel uses foreign currency forward exchange contracts as cash flow hedges primarily to hedge its purchases and sales of inventory denominated in foreign currencies. These contracts generally have maturity dates of up to 18 months . These derivative instruments have been designated as effective cash flow hedges, whereby the unsettled hedges are reported in Mattel’s consolidated balance sheets at fair value, with changes in the fair value of the hedges reflected in other comprehensive income ("OCI"). Realized gains and losses for these contracts are recorded in the consolidated statements of operations in the period in which the inventory is sold to customers. Additionally, Mattel uses foreign currency forward exchange contracts to hedge intercompany loans and advances denominated in foreign currencies. Due to the short-term nature of the contracts involved, Mattel does not use hedge accounting for these contracts, and as such, changes in fair value are recorded in the period of change in the consolidated statements of operations. As of March 31, 2019 , March 31, 2018 , and December 31, 2018 , Mattel held foreign currency forward exchange contracts with notional amounts of $1.10 billion , $1.10 billion , and $962.1 million , respectively. The following tables present Mattel’s derivative assets and liabilities: Derivative Assets Fair Value Balance Sheet Classification March 31, March 31, December 31, (In thousands) Derivatives designated as hedging instruments: Foreign currency forward exchange contracts $ 16,703 $ 1,787 $ 12,122 Prepaid expenses and other Foreign currency forward exchange contracts 3,041 390 1,613 Other noncurrent assets Total derivatives designated as hedging instruments $ 19,744 $ 2,177 $ 13,735 Derivatives not designated as hedging instruments: Foreign currency forward exchange contracts $ 377 $ 1,424 $ 2,357 Prepaid expenses and other Total $ 20,121 $ 3,601 $ 16,092 Derivative Liabilities Fair Value Balance Sheet Classification March 31, March 31, December 31, (In thousands) Derivatives designated as hedging instruments: Foreign currency forward exchange contracts $ 1,045 $ 17,456 $ 954 Accrued liabilities Foreign currency forward exchange contracts 146 1,419 185 Other noncurrent liabilities Total derivatives designated as hedging instruments $ 1,191 $ 18,875 $ 1,139 Derivatives not designated as hedging instruments: Foreign currency forward exchange contracts $ 4,992 $ 4,663 $ 1,771 Accrued liabilities Total $ 6,183 $ 23,538 $ 2,910 The following tables present the classification and amount of gains and losses, net of tax, from derivatives reported in the consolidated statements of operations: For the Three Months Ended March 31, 2019 March 31, 2018 Statements of Operations Classification Amount of Gain Recognized in OCI Amount of Gain Reclassified from Accumulated OCI to Statement of Operations Amount of (Loss) Recognized in OCI Amount of (Loss) Reclassified from Accumulated OCI to Statement of Operations (In thousands) Derivatives designated as hedging instruments: Foreign currency forward exchange contracts $ 5,818 $ 759 $ (5,319 ) $ (4,431 ) Cost of sales The net gain of $0.8 million and the net loss of $4.4 million reclassified from accumulated other comprehensive loss to the consolidated statements of operations for the three months ended March 31, 2019 and 2018 , respectively, are offset by the changes in cash flows associated with the underlying hedged transactions. Amount of (Loss) Gain Recognized in the Statements of Operations Statements of Operations Classification For the Three Months Ended March 31, March 31, (In thousands) Derivatives not designated as hedging instruments: Foreign currency forward exchange contracts $ (498 ) $ 14,688 Other non-operating expense (income), net The net loss of $0.5 million and net gain of $14.7 million recognized in the consolidated statements of operations for the three months ended March 31, 2019 and 2018</t>
  </si>
  <si>
    <t>Fair Value Measurements</t>
  </si>
  <si>
    <t>Fair Value Disclosures [Abstract]</t>
  </si>
  <si>
    <t>Fair Value Measurements The following tables present information about Mattel’s assets and liabilities measured and reported in the financial statements at fair value on a recurring basis as of March 31, 2019 , March 31, 2018 , and December 31, 2018 and indicates the fair value hierarchy of the valuation techniques utilized to determine such fair value. The three levels of the fair value hierarchy are as follows: • Level 1 – Valuations based on unadjusted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unobservable, supported by little or no market activity, and that are significant to the fair value of the assets or liabilities. Mattel’s financial assets and liabilities include the following: March 31, 2019 Level 1 Level 2 Level 3 Total (In thousands) Assets: Foreign currency forward exchange contracts (a) $ — $ 20,121 $ — $ 20,121 Available-for-sale security (b) 7,150 — — 7,150 Total assets $ 7,150 $ 20,121 $ — $ 27,271 Liabilities: Foreign currency forward exchange contracts (a) $ — $ 6,183 $ — $ 6,183 March 31, 2018 Level 1 Level 2 Level 3 Total (In thousands) Assets: Foreign currency forward exchange contracts (a) $ — $ 3,601 $ — $ 3,601 Available-for-sale security (b) 8,911 — — 8,911 Total assets $ 8,911 $ 3,601 $ — $ 12,512 Liabilities: Foreign currency forward exchange contracts (a) $ — $ 23,538 $ — $ 23,538 December 31, 2018 Level 1 Level 2 Level 3 Total (In thousands) Assets: Foreign currency forward exchange contracts (a) $ — $ 16,092 $ — $ 16,092 Available-for-sale security (b) 5,243 — — 5,243 Total assets $ 5,243 $ 16,092 $ — $ 21,335 Liabilities: Foreign currency forward exchange contracts (a) $ — $ 2,910 $ — $ 2,910 ____________________________________________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 The fair value of the available-for-sale security is based on the quoted price on an active public exchange. Other Financial Instruments Mattel’s financial instruments include cash and equivalents, accounts receivable and payable, accrued liabilities, short-term borrowings, and long-term debt. The fair values of these instruments, excluding long-term debt, approximate their carrying values because of their short-term nature. Cash and equivalents are classified as Level 1 and all other financial instruments are classified as Level 2 within the fair value hierarchy. The estimated fair value of Mattel’s long-term debt, including the current portion, was $2.71 billion (compared to a carrying value of $2.90 billion ) as of March 31, 2019 , $2.68 billion (compared to a carrying value of $2.90 billion ) as of March 31, 2018 , and $2.49 billion (compared to a carrying value of $2.90 billion ) as of December 31, 2018</t>
  </si>
  <si>
    <t>Earnings Per Share</t>
  </si>
  <si>
    <t>Earnings Per Share [Abstract]</t>
  </si>
  <si>
    <t>Earnings Per Share Unvested share-based payment awards that contain nonforfeitable rights to dividends or dividend equivalents (whether paid or unpaid) are participating securities and are included in the computation of earnings per share pursuant to the two-class method. Prior to June 30, 2018, certain of Mattel’s restricted stock units ("RSUs") were considered participating securities because they contained nonforfeitable rights to dividend equivalents. 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 The following table reconciles earnings per common share for the three months ended March 31, 2019 and 2018 : For the Three Months Ended March 31, March 31, (In thousands, except per share amounts) Basic: Net loss $ (183,718 ) $ (311,253 ) Less: Net loss allocable to participating RSUs (a) — — Net loss available for basic common shares $ (183,718 ) $ (311,253 ) Weighted average common shares outstanding 345,852 344,434 Basic net loss per common share $ (0.53 ) $ (0.90 ) Diluted: Net loss $ (183,718 ) $ (311,253 ) Less: Net loss allocable to participating RSUs (a) — — Net loss available for diluted common shares $ (183,718 ) $ (311,253 ) Weighted average common shares outstanding 345,852 344,434 Weighted average common equivalent shares arising from: Dilutive stock options and non-participating RSUs (b) — — Weighted average number of common and potential common shares 345,852 344,434 Diluted net loss per common share $ (0.53 ) $ (0.90 ) _______________________________________ (a) Mattel did not have participating RSUs for the three months ended March 31, 2019 . For the three months ended March 31, 2018, Mattel did not allocate its net loss to its participating RSUs as its participating RSUs were not obligated to share in the losses of the Company. (b) Mattel was in a net loss position for the three months ended March 31, 2019 and 2018</t>
  </si>
  <si>
    <t>Employee Benefit Plans</t>
  </si>
  <si>
    <t>Retirement Benefits [Abstract]</t>
  </si>
  <si>
    <t>Employee Benefit Plans Mattel and certain of its subsidiaries have qualified and nonqualified retirement plans covering substantially all employees of these companies, which are more fully described in Part II, Item 8 "Financial Statements and Supplementary Data— Note 4 to the Consolidated Financial Statements–Employee Benefit Plans" in its 2018 Annual Report on Form 10-K. A summary of the components of net periodic benefit cost for Mattel’s defined benefit pension plans is as follows: For the Three Months Ended March 31, March 31, (In thousands) Service cost $ 956 $ 1,084 Interest cost 4,840 4,642 Expected return on plan assets (5,444 ) (5,674 ) Amortization of prior service cost 16 8 Recognized actuarial loss 1,833 2,397 Settlement loss — 42 $ 2,201 $ 2,499 A summary of the components of net periodic benefit credit for Mattel's postretirement benefit plans is as follows: For the Three Months Ended March 31, March 31, (In thousands) Interest cost $ 50 $ 52 Amortization of prior service credit (509 ) (509 ) Recognized actuarial gain (96 ) (80 ) $ (555 ) $ (537 ) During the three months ended March 31, 2019 , Mattel made cash contributions totaling approximately $ 1 million related to its defined benefit pension and postretirement benefit plans. During the remainder of 2019 , Mattel expects to make additional cash contributions of approximately $5 million</t>
  </si>
  <si>
    <t>Share-Based Payments</t>
  </si>
  <si>
    <t>Disclosure of Compensation Related Costs, Share-based Payments [Abstract]</t>
  </si>
  <si>
    <t>Share-Based Payments Mattel has various stock compensation plans, which are more fully described in Part II, Item 8 "Financial Statements and Supplementary Data— Note 8 to the Consolidated Financial Statements—Share-Based Payments" in its 2018 Annual Report on Form 10-K. Under the Mattel, Inc. Amended and Restated 2010 Equity and Long-Term Compensation Plan, Mattel has the ability to grant nonqualified stock options, incentive stock options, stock appreciation rights, restricted stock, RSUs, performance awards, dividend equivalent rights, and shares of common stock to officers, employees, and other persons providing services to Mattel. Stock options are granted with exercise prices at the fair market value of Mattel’s common stock on the applicable grant date and expire no later than 10 years from the date of grant. Stock options and RSUs generally provide for vesting over a period of three years from the date of grant. As of March 31, 2019 , two long-term incentive programs were in place with the following performance cycles: (i) a January 1, 2017–December 31, 2019 performance cycle and (ii) a January 1, 2018–December 31, 2020 performance cycle. Compensation expense, included within other selling and administrative expenses in the consolidated statements of operations, related to stock options and RSUs is as follows: For the Three Months Ended March 31, March 31, (In thousands) Stock option compensation expense $ 2,406 $ 2,684 RSU compensation expense (a) 9,459 11,739 $ 11,865 $ 14,423 _______________________________________ (a) Includes compensation expense of $0.8 million associated with Mattel's long-term incentive programs for the three months ended March 31, 2019 . As of March 31, 2019 , total unrecognized compensation cost related to unvested share-based payments totaled $83.0 million and is expected to be recognized over a weighted-average period of 2.0 years. Mattel uses treasury shares purchased under its share repurchase program to satisfy stock option exercises and the vesting of RSUs. No cash was received for stock option exercises during the three months ended March 31, 2019 and 2018</t>
  </si>
  <si>
    <t>Other Selling and Administrative Expenses</t>
  </si>
  <si>
    <t>Other Income and Expenses [Abstract]</t>
  </si>
  <si>
    <t>Other Selling and Administrative Expenses Other selling and administrative expenses include the following: For the Three Months Ended March 31, March 31, (In thousands) Design and development $ 42,445 $ 52,140 Identifiable intangible asset amortization 10,429 10,198</t>
  </si>
  <si>
    <t>Foreign Currency Transaction Exposure</t>
  </si>
  <si>
    <t>Foreign Currency [Abstract]</t>
  </si>
  <si>
    <t>Foreign Currency Transaction Exposure Currency exchange rate fluctuations may impact Mattel’s results of operations and cash flows. Mattel’s currency transaction exposures include gains and losses realized on unhedged inventory purchases and unhedged receivables and payables balances that are denominated in a currency other than the applicable functional currency. Gains and losses on unhedged inventory purchases and other transactions associated with operating activities are recorded in the components of operating loss in the consolidated statements of operations. Gains and losses on unhedged intercompany loans and advances are recorded as a component of other non-operating expense (income), net in the consolidated statements of operations in the period in which the currency exchange rate changes. Inventory transactions denominated in the Euro, Mexican peso, British pound sterling, Australian dollar, Canadian dollar, Russian ruble, and Brazilian real were the primary transactions that caused foreign currency transaction exposure for Mattel in the first quarter of 2019 . Currency transaction (losses) gains included in the consolidated statements of operations are as follows: For the Three Months Ended March 31, March 31, (In thousands) Operating (loss) income $ (3,770 ) $ 7,731 Other non-operating (expense) income, net (1,668 ) 587 Net transaction (losses) gains $ (5,438 ) $ 8,318</t>
  </si>
  <si>
    <t>Restructuring Charges</t>
  </si>
  <si>
    <t>Restructuring and Related Activities [Abstract]</t>
  </si>
  <si>
    <t>Restructuring Charges During the third quarter of 2017, Mattel initiated its Structural Simplification cost savings program and remains on-track to exceed $650 million in run-rate savings exiting 2019. The major initiatives of the Structural Simplification cost savings program include: • Reducing manufacturing complexity, including SKU reduction, and implementing process improvement initiatives at owned and co-manufacturing facilities; • Streamlining the organizational structure and reducing headcount expense to better align with the revenue base; and • Optimizing advertising spend. During the three months ended March 31, 2019 and 2018, in connection with the Structural Simplification cost savings program, Mattel recorded severance and other restructuring charges of $8.7 million and $24.9 million , respectively, within other selling and administrative expenses in the consolidated statements of operations, which is included in corporate and other expense in "Note 23 to the Consolidated Financial Statements—Segment Information." The following table summarizes Mattel's severance and other restructuring costs activity for the three months ended March 31, 2019: Liability at December 31, 2018 Charges Payments/Utilization Liability at March 31, 2019 (In thousands) Severance $ 27,670 $ 2,958 $ (12,673 ) $ 17,955 Other restructuring costs (a) 13,722 5,773 (7,689 ) 11,806 $ 41,392 $ 8,731 $ (20,362 ) $ 29,761 ______________________________________________________________________ (a) Consists primarily of consulting fees. To date, Mattel has recorded cumulative severance and other restructuring charges of $163.7 million and expects to incur total severance and restructuring charges of approximately $200 million</t>
  </si>
  <si>
    <t>Income Taxes</t>
  </si>
  <si>
    <t>Income Tax Disclosure [Abstract]</t>
  </si>
  <si>
    <t>Income Taxes Mattel’s provision for income taxes was $6.2 million for the three months ended March 31, 2019 , as compared to a benefit from income taxes of $2.7 million for the three months ended March 31, 2018 . During the three months ended March 31, 2019 and 2018, Mattel recognized net discrete tax expense of $1.5 million and $4.5 million , respectively, primarily related to reassessments of prior years' tax liabilities and income taxes recorded on a discrete basis in various jurisdictions. As a result of the establishment of a valuation allowance on U.S. deferred tax assets in 2017, there was no U.S. tax benefit provided for U.S. losses during the three months ended March 31, 2019 and 2018. In the normal course of business, Mattel is regularly audited by federal, state, and foreign tax authorities. Based on the current status of federal, state, and foreign audits, Mattel believes it is reasonably possible that in the next twelve months, the total unrecognized tax benefits could decrease by approximately $6 million related to the settlement of tax audits and/or the expiration of statutes of limitations. The ultimate settlement of any particular issue with the applicable taxing authority could have a material impact on Mattel’s consolidated financial statements. Mattel adopted ASU 2018-02, Income Statement - Reporting Comprehensive Income: Reclassification of Certain Tax Effects from Accumulated Other Comprehensive Income on January 1, 2019 .</t>
  </si>
  <si>
    <t>Contingencies</t>
  </si>
  <si>
    <t>Commitments and Contingencies Disclosure [Abstract]</t>
  </si>
  <si>
    <t>Contingencies Litigation Related to Carter Bryant and MGA Entertainment, Inc. In April 2004, Mattel filed a lawsuit in Los Angeles County Superior Court against Carter Bryant ("Bryant"), a former Mattel design employee. The suit alleges that Bryant aided and assisted a Mattel competitor, MGA Entertainment, Inc. ("MGA"), during the time he was employed by Mattel, in violation of his contractual and other duties to Mattel. In September 2004, Bryant asserted counterclaims against Mattel, including counterclaims in which Bryant sought, as a putative class action representative, to invalidate Mattel’s Confidential Information and Proprietary Inventions Agreements with its employees. Bryant also removed Mattel’s suit to the United States District Court for the Central District of California. In December 2004, MGA intervened as a party-defendant in Mattel’s action against Bryant, asserting that its rights to Bratz properties are at stake in the litigation. Separately, in November 2004, Bryant filed an action against Mattel in the United States District Court for the Central District of California. The action sought a judicial declaration that Bryant’s purported conveyance of rights in Bratz was proper and that he did not misappropriate Mattel property in creating Bratz. In April 2005, MGA filed suit against Mattel in the United States District Court for the Central District of California. MGA’s action alleges claims of trade dress infringement, trade dress dilution, false designation of origin, unfair competition, and unjust enrichment. The suit alleges, among other things, that certain products, themes, packaging, and/or television commercials in various Mattel product lines have infringed upon products, themes, packaging, and/or television commercials for various MGA product lines, including Bratz. The complaint also asserts that various alleged Mattel acts with respect to unidentified retailers, distributors, and licensees have damaged MGA and that various alleged acts by industry organizations, purportedly induced by Mattel, have damaged MGA. MGA’s suit alleges that MGA has been damaged in an amount "believed to reach or exceed tens of millions of dollars" and further seeks punitive damages, disgorgement of Mattel’s profits and injunctive relief. In June 2006, the three cases were consolidated in the United States District Court for the Central District of California. On July 17, 2006, the Court issued an order dismissing all claims that Bryant had asserted against Mattel, including Bryant’s purported counterclaims to invalidate Mattel’s Confidential Information and Proprietary Inventions Agreements with its employees, and Bryant’s claims for declaratory relief. On January 12, 2007, Mattel filed an Amended Complaint setting forth counterclaims that included additional claims against Bryant as well as claims for copyright infringement, Racketeer Influenced and Corrupt Organizations ("RICO") violations, misappropriation of trade secrets, intentional interference with contract, aiding and abetting breach of fiduciary duty and breach of duty of loyalty, and unfair competition, among others, against MGA, its Chief Executive Officer Isaac Larian, certain MGA affiliates and an MGA employee. The RICO claim alleged that MGA stole Bratz and then, by recruiting and hiring key Mattel employees and directing them to bring with them Mattel confidential and proprietary information, unfairly competed against Mattel using Mattel’s trade secrets, confidential information, and key employees to build their business. Mattel sought to try all of its claims in a single trial, but in February 2007, the Court decided that the consolidated cases would be tried in two phases, with the first trial to determine claims and defenses related to Mattel’s ownership of Bratz works and whether MGA infringed those works. On May 19, 2008, Bryant reached a settlement agreement with Mattel and is no longer a defendant in the litigation. In the public stipulation entered by Mattel and Bryant in connection with the resolution, Bryant agreed that he was and would continue to be bound by all prior and future Court Orders relating to Bratz ownership and infringement, including the Court’s summary judgment rulings. The first phase of the first trial resulted in a unanimous jury verdict on July 17, 2008 in favor of Mattel. The jury found that almost all of the Bratz design drawings and other works in question were created by Bryant while he was employed at Mattel; that MGA and Isaac Larian intentionally interfered with the contractual duties owed by Bryant to Mattel, aided and abetted Bryant’s breaches of his duty of loyalty to Mattel, aided and abetted Bryant’s breaches of the fiduciary duties he owed to Mattel, and converted Mattel property for their own use. The same jury determined that defendants MGA, Larian, and MGA Entertainment (HK) Limited infringed Mattel’s copyrights in the Bratz design drawings and other Bratz works, and awarded Mattel total damages of approximately $100 million against the defendants. On December 3, 2008, the Court issued a series of orders rejecting MGA’s equitable defenses and granting Mattel’s motions for equitable relief, including an order enjoining the MGA party defendants from manufacturing, marketing, or selling certain Bratz fashion dolls or from using the "Bratz" name. The Court stayed its December 3, 2008 injunctive orders until further order of the Court. The parties filed and argued additional motions for post-trial relief, including a request by MGA to enter judgment as a matter of law on Mattel’s claims in MGA’s favor and to reduce the jury’s damages award to Mattel. Mattel additionally moved for the appointment of a receiver. On April 27, 2009, the Court entered an order confirming that Bratz works found by the jury to have been created by Bryant during his Mattel employment were Mattel’s property and that hundreds of Bratz female fashion dolls infringe Mattel’s copyrights. The Court also upheld the jury’s award of damages in the amount of $100 million and ordered an accounting of post-trial Bratz sales. The Court further vacated the stay of the December 3, 2008 orders. MGA appealed the Court’s equitable orders to the Court of Appeals for the Ninth Circuit. On December 9, 2009, the Ninth Circuit heard oral argument on MGA’s appeal and issued an order staying the District Court’s equitable orders pending a further order to be issued by the Ninth Circuit. On July 22, 2010, the Ninth Circuit vacated the District Court’s equitable orders. The Ninth Circuit stated that, because of several jury instruction errors it identified, a significant portion-if not all-of the jury verdict and damage award should be vacated. In its opinion, the Ninth Circuit found that the District Court erred in concluding that Mattel’s Invention Agreement unambiguously applied to "ideas;" that it should have considered extrinsic evidence in determining the application of the agreement; and if the conclusion turns on conflicting evidence, it should have been up to the jury to decide. The Ninth Circuit also concluded that the District Judge erred in transferring the entire brand to Mattel based on misappropriated names and that the Court should have submitted to the jury, rather than deciding itself, whether Bryant’s agreement assigned works created outside the scope of his employment and whether Bryant’s creation of the Bratz designs and sculpt was outside of his employment. The Court then went on to address copyright issues which would be raised after a retrial, since Mattel "might well convince a properly instructed jury" that it owns Bryant’s designs and sculpt. The Ninth Circuit stated that the sculpt itself was entitled only to "thin" copyright protection against virtually identical works, while the Bratz sketches were entitled to "broad" protection against substantially similar works; in applying the broad protection, however, the Ninth Circuit found that the lower court had erred in failing to filter out all of the unprotectable elements of Bryant’s sketches. This mistake, the Court said, caused the lower court to conclude that all Bratz dolls were substantially similar to Bryant’s original sketches. Judge Stephen Larson, who presided over the first trial, retired from the bench during the course of the appeal, and the case was transferred to Judge David O. Carter. After the transfer, Judge Carter granted Mattel leave to file a Fourth Amended Answer and Counterclaims which focused on RICO, trade secret and other claims, and added additional parties, and subsequently granted in part and denied in part a defense motion to dismiss those counterclaims. Later, on August 16, 2010, MGA asserted several new claims against Mattel in response to Mattel’s Fourth Amended Answer and Counterclaims, including claims for alleged trade secret misappropriation, an alleged violation of RICO, and wrongful injunction. MGA alleged, in summary, that, for more than a decade dating back to 1992, Mattel employees engaged in a pattern of stealing alleged trade secret information from competitors "toy fair" showrooms, and then sought to conceal that alleged misconduct. Mattel moved to strike and/or dismiss these claims, as well as certain MGA allegations regarding Mattel’s motives for filing suit. The Court granted that motion as to the wrongful injunction claim, which it dismissed with prejudice, and as to the allegations about Mattel’s motives, which it struck. The Court denied the motion as to MGA’s trade secret misappropriation claim and its claim for violations of RICO. The Court resolved summary judgment motions in late 2010. Among other rulings, the Court dismissed both parties’ RICO claims; dismissed Mattel’s claim for breach of fiduciary duty and portions of other claims as "preempted" by the trade secrets act; dismissed MGA’s trade dress infringement claims; dismissed MGA’s unjust enrichment claim; dismissed MGA’s common law unfair competition claim; and dismissed portions of Mattel’s copyright infringement claim as to "later generation" Bratz dolls. Trial of all remaining claims began in early January 2011. During the trial, and before the case was submitted to the jury, the Court granted MGA’s motions for judgment as to Mattel’s claims for aiding and abetting breach of duty of loyalty and conversion. The Court also granted a defense motion for judgment on portions of Mattel’s claim for misappropriation of trade secrets relating to thefts by former Mattel employees located in Mexico. The jury reached verdicts on the remaining claims in April 2011. In those verdicts, the jury ruled against Mattel on its claims for ownership of Bratz-related works, for copyright infringement, and for misappropriation of trade secrets. The jury ruled for MGA on its claim of trade secret misappropriation as to 26 of its claimed trade secrets and awarded $88.5 million in damages. The jury ruled against MGA as to 88 of its claimed trade secrets. The jury found that Mattel’s misappropriation was willful and malicious. In early August 2011, the Court ruled on post-trial motions. The Court rejected MGA’s unfair competition claims and also rejected Mattel’s equitable defenses to MGA’s misappropriation of trade secrets claim. The Court reduced the jury’s damages award of $88.5 million to $85.0 million . The Court awarded MGA an additional $85.0 million in punitive damages and approximately $140 million in attorney’s fees and costs. The Court entered a judgment which totaled approximately $310 million in favor of MGA. On August 11, 2011, Mattel appealed the judgment, challenging on appeal the entirety of the District Court’s monetary award in favor of MGA, including both the award of $170 million in damages for alleged trade secret misappropriation and approximately $140 million in attorney’s fees and costs. On January 24, 2013, the Ninth Circuit Court of Appeals issued a ruling on Mattel’s appeal. In that ruling, the Court found that MGA’s claim for trade secrets misappropriation was not compulsory to any Mattel claim and could not be filed as a counterclaim-in-reply. Accordingly, the Court of Appeals vacated the portion of the judgment awarding damages and attorney’s fees and costs to MGA for prevailing on its trade secrets misappropriation claim, totaling approximately $172.5 million . It ruled that, on remand, the District Court must dismiss MGA’s trade secret claim without prejudice. In its ruling, the Court of Appeals also affirmed the District Court’s award of attorney’s fees and costs under the Copyright Act. Accordingly, Mattel recorded a litigation accrual of approximately $138 million during the fourth quarter of 2012 to cover these fees and costs. Because multiple claimants asserted rights to the attorney’s fees portion of the judgment, on February 13, 2013, Mattel filed a motion in the District Court for orders permitting Mattel to interplead the proceeds of the judgment and releasing Mattel from liability to any claimant based on Mattel’s payment of the judgment. On February 27, 2013, MGA filed a motion for leave to amend its prior complaint in the existing federal court lawsuit so that it could reassert its trade secrets claim. Mattel opposed that motion. On December 17, 2013, the District Court denied MGA’s motion for leave to amend and entered an order dismissing MGA’s trade secrets claim without prejudice. Also on December 17, 2013, following a settlement between MGA and certain insurance carriers, the District Court denied Mattel’s motion for leave to interplead the proceeds of the judgment. On December 21, 2013, a stipulation regarding settlement with insurers and payment of judgment was filed in the District Court, which provided that (i) Mattel would pay approximately $138 million , including accrued interest, in full satisfaction of the copyright fees judgment, (ii) all parties would consent to entry of an order exonerating and discharging the appeal bond posted by Mattel, and (iii) MGA’s insurers would dismiss all pending actions related to the proceeds of the copyright fees judgment, including an appeal by Evanston Insurance Company in an action against Mattel that was pending in the Ninth Circuit. On December 23, 2013, Mattel paid the copyright fees judgment in the total sum, including interest, of approximately $138 million . On December 26, 2013, the District Court entered an order exonerating and discharging the appeal bond posted by Mattel, and on December 27, 2013, MGA filed an acknowledgment of satisfaction of judgment. On December 30, 2013, Evanston Insurance Company’s appeal in its action against Mattel was dismissed. On January 13, 2014, MGA filed a new, but virtually identical, trade secrets claim against Mattel in Los Angeles County Superior Court. In its complaint, MGA purports to seek damages in excess of $1 billion . On December 3, 2014, the Court overruled Mattel’s request to dismiss MGA’s case as barred as a result of prior litigation between the parties. On July 31, 2017, Mattel filed a motion for summary judgment on the grounds that MGA’s complaint is barred by the statute of limitations. On February 13, 2018, the Court granted Mattel's summary judgment motion. Consistent with this ruling, the Court entered judgment for Mattel on March 8, 2018. On April 24, 2018, MGA filed a Notice of Appeal of the judgment, and on December 20, 2018, MGA filed its opening appellate brief. On April 18, 2019, Mattel filed its responsive appellate brief. Mattel does not presently believe that damages in any amount are reasonably possible. Accordingly, no liability has been accrued to date. Litigation Related to Yellowstone do Brasil Ltda. Yellowstone do Brasil Ltda. (formerly known as Trebbor Informática Ltda.) was a customer of Mattel’s subsidiary Mattel do Brasil Ltda. when a commercial dispute arose between Yellowstone and Mattel do Brasil regarding the supply of product and related payment terms. As a consequence of the dispute, in April 1999, Yellowstone filed a declarative action against Mattel do Brasil before the 15th Civil Court of Curitiba - State of Parana (the "Trial Court"), requesting the annulment of its security bonds and promissory notes given to Mattel do Brasil as well as requesting the Trial Court to find Mattel do Brasil liable for damages incurred as a result of Mattel do Brasil’s alleged abrupt and unreasonable breach of an oral exclusive distribution agreement between the parties relating to the supply and sale of toys in Brazil. Yellowstone’s complaint sought alleged loss of profits of approximately $1 million , plus an unspecified amount of damages consisting of: (i) compensation for all investments made by Yellowstone to develop Mattel do Brasil’s business; (ii) reimbursement of the amounts paid by Yellowstone to terminate labor and civil contracts in connection with the business; (iii) compensation for alleged unfair competition and for the goodwill of trade; and (iv) compensation for non-pecuniary damages. Mattel do Brasil filed its defenses to these claims and simultaneously presented a counterclaim for unpaid accounts receivable for goods supplied to Yellowstone in the approximate amount of $4 million . During the evidentiary phase a first accounting report was submitted by a court-appointed expert. Such report stated that Yellowstone had invested approximately $3 million in its business. Additionally, the court-appointed expert calculated a loss of profits compensation of approximately $1 million . Mattel do Brasil challenged the report since it was not made based on the official accounting documents of Yellowstone and since the report calculated damages based only on documents unilaterally submitted by Yellowstone. The Trial Court accepted the challenge and ruled that a second accounting examination should take place in the lawsuit. Yellowstone appealed the decision to the Court of Appeals of the State of Parana (the "Appeals Court"), but it was upheld by the Appeals Court. The second court-appointed expert’s report submitted at trial did not assign a value to any of Yellowstone’s claims and found no evidence of causation between Mattel do Brasil’s actions and such claims. In January 2010, the Trial Court ruled in favor of Mattel do Brasil and denied all of Yellowstone’s claims based primarily on the lack of any causal connection between the acts of Mattel do Brasil and Yellowstone’s alleged damages. Additionally, the Trial Court upheld Mattel do Brasil’s counterclaim and ordered Yellowstone to pay Mattel do Brasil approximately $4 million . The likelihood of Mattel do Brasil recovering this amount was uncertain due to the fact that Yellowstone was declared insolvent and filed for bankruptcy protection. In February 2010, Yellowstone filed a motion seeking clarification of the decision which was denied. In September 2010, Yellowstone filed a further appeal with the Appeals Court. Under Brazilian law, the appeal was de novo and Yellowstone restated all of the arguments it made at the Trial Court level. Yellowstone did not provide any additional information supporting its unspecified alleged damages. The Appeals Court held hearings on the appeal in March and April 2013. On July 26, 2013, the Appeals Court awarded Yellowstone approximately $17 million in damages, plus attorney's fees, as adjusted for inflation and interest. The Appeals Court also awarded Mattel do Brasil approximately $7.5 million on its counterclaim, as adjusted for inflation. On August 2, 2013, Mattel do Brasil filed a motion with the Appeals Court for clarification since the written decision contained clear errors in terms of amounts awarded and interest and inflation adjustments. Mattel do Brasil’s motion also asked the Appeals Court to decide whether Yellowstone’s award could be offset by the counterclaim award, despite Yellowstone’s status as a bankrupt entity. Yellowstone also filed a motion for clarification on August 5, 2013. A decision on the clarification motions was rendered on November 11, 2014, and the Appeals Court accepted partially the arguments raised by Mattel do Brasil. As a result, the Appeals Court awarded Yellowstone approximately $14.5 million in damages, as adjusted for inflation and interest, plus attorney's fees. The Appeals Court also awarded Mattel do Brasil approximately $7.5 million on its counterclaim, as adjusted for inflation. The decision also recognized the existence of legal rules that support Mattel do Brasil’s right to offset its counterclaim award of approximately $7.5 million . Mattel do Brasil filed a new motion for clarification with the Appeals Court on January 21, 2015, due to the incorrect statement made by the reporting judge of the Appeals Court, that the court-appointed expert analyzed the "accounting documents" of Yellowstone. On April 26, 2015, a decision on the motion for clarification was rendered. The Appeals Court ruled that the motion for clarification was denied and imposed a fine on Mattel do Brasil equal to 1% of the value of the claims made for the delay caused by the motion. On July 3, 2015, Mattel do Brasil filed a special appeal to the Superior Court of Justice based upon both procedural and substantive grounds. This special appeal sought to reverse the Appeals Court's decision of July 26, 2013, and to reverse the fine as inappropriate under the law. This special appeal was submitted to the Appeals Court . Yellowstone also filed a special appeal with the Appeals Court in February 2015, which was made available to Mattel do Brasil on October 7, 2015. Yellowstone's special appeal sought to reverse the Appeals Court decision with respect to: (a) the limitation on Yellowstone's loss of profits claim to the amount requested in the complaint, instead of the amount contained in the first court-appointed experts report, and (b) the award of damages to Mattel do Brasil on the counterclaim, since the specific amount was not requested in Mattel do Brasil's counterclaim brief. On October 19, 2015, Mattel do Brasil filed its answer to the special appeal filed by Yellowstone and Yellowstone filed its answer to the special appeal filed by Mattel do Brasil. On April 4, 2016, the Appeals Court rendered a decision denying the admissibility of Mattel’s and Yellowstone’s special appeals. On May 11, 2016, both Mattel and Yellowstone filed interlocutory appeals. On August 31, 2017, the reporting justice for the Appeals Court denied Yellowstone’s interlocutory appeal. As to Mattel, the reporting justice reversed the fine referenced above that had been previously imposed on Mattel for filing a motion for clarification. However, the reporting justice rejected Mattel's arguments on the merits of Yellowstone's damages claims. On September 22, 2017, Mattel filed a further appeal to the full panel of five appellate justices to challenge the merits of Yellowstone’s damages claims. Yellowstone did not file a further appeal. In April 2018, Mattel do Brasil entered into a settlement agreement to resolve this matter, but the settlement was later rejected by the courts. On October 2, 2018, the Appeals Court rejected Mattel’s merits appeal, and affirmed the prior rulings in favor of Yellowstone. The actual amount to be paid by Mattel to Yellowstone has yet to be determined. 2017 Securities Litigation A purported class action lawsuit is pending in the United States District Court for the Central District of California, (consolidating Waterford Township Police &amp; Fire Retirement System v. Mattel, Inc., et al., filed June 27, 2017; and Lathe v. Mattel, Inc., et al., filed July 6, 2017) against Mattel, Christopher A. Sinclair, Richard Dickson, Kevin M. Farr, and Joseph B. Johnson alleging federal securities laws violations in connection with statements allegedly made by the defendants during the period October 20, 2016 through April 20, 2017. In general, the lawsuit asserts allegations that the defendants artificially inflated Mattel’s common stock price by knowingly making materially false and misleading statements and omissions to the investing public about retail customer inventory, the alignment between point-of-sale and shipping data, and Mattel’s overall financial condition. The lawsuit alleges that the defendants’ conduct caused the plaintiff and other stockholders to purchase Mattel common stock at artificially inflated prices. On May 24, 2018, the Court granted Mattel’s motion to dismiss the class action lawsuit, and on June 25, 2018, the plaintiff filed a motion informing the Court he would not be filing an amended complaint. Judgment was entered in favor of Mattel and the individual defendants on September 19, 2018. The plaintiff filed his Notice of Appeal on October 16, 2018 and his opening appellate brief on February 25, 2019. In addition, a stockholder has filed a derivative action in the United States District Court for the District of Delaware (Lombardi v. Sinclair, et al., filed December 21, 2017) making allegations that are substantially identical to, or are based upon, the allegations of the class action lawsuit. The defendants in the derivative action are the same as those in the class action lawsuit plus Margaret H. Georgiadis, Michael J. Dolan, Trevor A. Edwards, Frances D. Fergusson, Ann Lewnes, Dominic Ng, Vasant M. Prabhu, Dean A. Scarborough, Dirk Van de Put, and Kathy W. Loyd. On February 26, 2018, the derivative action was stayed pending further developments in the class action litigation. The lawsuits seek unspecified compensatory damages, attorneys’ fees, expert fees, costs, and/or injunctive relief. Mattel believes that the allegations in the lawsuits are without merit and intends to vigorously defend against them. A reasonable estimate of the amount of any possible loss or range of loss cannot be made at this time. 2019 Securities Litigation A purported class action lawsuit is pending in the United States District Court for the Central District of California (Wyatt v. Mattel, Inc., et al., filed March 6, 2019) against Mattel, Ynon Kreiz, and Joseph J. Euteneuer alleging federal securities laws violations in connection with statements allegedly made by the defendants during the period February 7, 2019 through February 15, 2019. In general, the lawsuit alleges that the defendants artificially inflated Mattel’s common stock price by knowingly making materially false and misleading statements and omissions to the investing public about demand for and supply of Mattel’s products and the impact on Mattel’s business, operations, and prospects for 2019. The lawsuit alleges that the defendants’ conduct caused the plaintiff and other stockholders to purchase Mattel common stock at artificially inflated prices. The lawsuit seeks unspecified compensatory damages, attorneys’ fees, expert fees, and/or costs. Mattel believes that the allegations in the lawsuit are without merit and intends to vigorously defend against them. A reasonable estimate of the amount of any possible loss or range of loss cannot be made at this time. Class Action Litigation Related to the Fisher-Price Rock 'n Play Sleeper Purported class action lawsuits against Fisher-Price, Inc. and Mattel, Inc. have been filed in the United States District Courts for the Western District of New York ( Drover-Mundy, et. al. v. Fisher-Price, Inc., et al. , filed April 18, 2019, and Mulvey v. Fisher-Price, Inc., et al. , filed April 19, 2019), the District of New Jersey ( Kimmel v. Fisher-Price, Inc., et al. , filed April 11, 2019), and the Central District of California ( Black v. Mattel, Inc., et al. , filed April 23, 2019). The lawsuits assert claims for false advertising, negligent product design, breach of warranty, fraud, and other claims in connection with the marketing and sale of the Fisher-Price Rock 'n Play Sleeper (the "Sleeper"). In general, the lawsuits allege that the Sleeper should not have been marketed and sold as safe and fit for prolonged and overnight sleep for infants. The lawsuits propose consumer classes comprised of those who purchased the Sleeper as marketed as safe for prolonged and overnight sleep, and/or a class of all children who sustained an injury or death due to the alleged defective design of the Sleeper, and their parents. The lawsuits purport to certify classes nationwide and in particular states, and seek unspecified compensatory damages, punitive damages, statutory damages, restitution, disgorgement, attorneys’ fees, costs, interest, declaratory relief, and/or injunctive relief. Mattel believes that the allegations in the lawsuits are without merit and intends to vigorously defend against them. A reasonable estimate of the amount of any possible loss or range of loss cannot be made at this time.</t>
  </si>
  <si>
    <t>Segment Information</t>
  </si>
  <si>
    <t>Segment Reporting [Abstract]</t>
  </si>
  <si>
    <t>Segment Information Mattel designs, manufactures, and markets a broad variety of toy products worldwide, which are sold to its customers and directly to consumers. In the first quarter of 2019, there were no changes to Mattel's commercial operations which impacted its operating segments. However, Mattel modified its reporting structure for revenues, as outlined below, and reorganized its regional sales reporting structure within the International segment. Prior period amounts have been reclassified to conform to the current period presentation. Dolls —including brands such as Barbie , American Girl, Enchantimals, and Polly Pocket. Infant/Toddler/Preschool —including brands such as Fisher-Price and Thomas &amp; Friends , Power Wheels, Fireman Sam, and Shimmer and Shine (Nickelodeon). Vehicles —including brands such as Hot Wheels, Matchbox, and CARS (Disney Pixar). Action Figures/Building Sets/Games —including brands such as MEGA, UNO , Toy Story (Disney Pixar), Jurassic World (Universal), and WWE. Mattel’s operating segments are: (i) North America, which consists of the U.S. and Canada, (ii) International, and (iii) American Girl. The North America and International segments sell products across categories, although some products are developed and adapted for particular international markets. Segment Data The following tables present information about revenues, loss , and assets by segment. Mattel does not include sales adjustments such as trade discounts and other allowances in the calculation of segment revenues (referred to as "gross sales" and reconciled to net sales in the tables below). Mattel records these adjustments in its financial accounting systems at the time of sale to each customer, but the adjustments are not allocated to individual products. For this reason, Mattel’s Chief Operating Decision Maker ("CODM") uses gross and net sales by segment as metrics to measure segment performance. Such sales adjustments are included in the determination of segment loss from operations based on the adjustments recorded in the financial accounting systems. Segment loss represents each segment’s operating loss , while consolidated operating loss represents loss from operations before net interest, other non-operating expense (income), net , and income taxes as reported in the consolidated statements of operations. The corporate and other expense category includes costs not allocated to individual segments, including charges related to incentive compensation, severance and other restructuring costs, share-based compensation, corporate headquarters functions managed on a worldwide basis, and the impact of changes in foreign currency exchange rates on intercompany transactions. For the Three Months Ended March 31, March 31, (In thousands) Revenues by Segment North America $ 369,391 $ 348,390 International 365,178 384,134 American Girl 45,557 67,487 Gross sales 780,126 800,011 Sales adjustments (90,880 ) (91,639 ) Net sales $ 689,246 $ 708,372 For the Three Months Ended March 31, March 31, (In thousands) Segment Loss North America (a) $ (21,585 ) $ (106,750 ) International (a) (24,303 ) (72,265 ) American Girl (a) (14,254 ) (14,843 ) (60,142 ) (193,858 ) Corporate and other expense (b) (70,817 ) (82,723 ) Operating loss (130,959 ) (276,581 ) Interest expense 46,958 41,079 Interest (income) (2,272 ) (3,147 ) Other non-operating expense (income), net 1,904 (608 ) Loss before income taxes $ (177,549 ) $ (313,905 ) __________________________________________ (a) Segment loss for the three months ended March 31, 2019 included a $27.3 million charge attributable to the Rock 'n Play product recall , all of which was recorded in the North America segment . For additional information, see "Note 25 to the Consolidated Financial Statements — Subsequent Event." Segment loss for the three months ended March 31, 2018 included $86.8 million of net sales reversal and bad debt expense attributable to the Toys "R" Us liquidation. Of the $86.8 million of charges recognized for the three months ended March 31, 2018 , $71.6 million , $12.1 million , and $3.1 million was recorded in the North America, International, and American Girl segments, respectively. (b) Corporate and other expense included severance and restructuring expenses of $8.7 million and $24.9 million for the three months ended March 31, 2019 and 2018 , respectively, and share-based compensation expense of $11.9 million and $14.4 million for the three months ended March 31, 2019 and 2018 , respectively. Segment assets are comprised of accounts receivable and inventories, net of applicable reserves and allowances. March 31, March 31, December 31, (In thousands) Assets by Segment North America $ 520,812 $ 523,535 $ 615,654 International 569,214 620,718 728,870 American Girl 39,998 94,592 43,748 1,130,024 1,238,845 1,388,272 Corporate and other 110,281 115,006 124,700 Accounts receivable and inventories, net $ 1,240,305 $ 1,353,851 $ 1,512,972 The table below presents worldwide revenues by categories: For the Three Months Ended March 31, March 31, (In thousands) Worldwide Revenues by Categories (a) Dolls $ 252,886 $ 257,357 Infant/Toddler/Preschool 193,626 226,646 Vehicles 183,361 188,933 Action Figures/Building Sets/Games 150,253 127,075 Gross sales 780,126 800,011 Sales adjustments (90,880 ) (91,639 ) Net sales $ 689,246 $ 708,372 __________________________________________ (a) Mattel modified its reporting structure for revenues in the first quarter of 2019 to disclose revenues by categories. The table below presents supplemental disclosure of worldwide revenue: For the Three Months Ended March 31, March 31, (In thousands) Worldwide Revenues by Top 3 Power Brands Barbie $ 163,478 $ 152,691 Hot Wheels 150,536 144,940 Fisher-Price and Thomas &amp; Friends 172,398 187,795 Other 293,714 314,585 Gross sales 780,126 800,011 Sales adjustments (90,880 ) (91,639 ) Net sales $ 689,246 $ 708,372 Geographic Information The table below presents information by geographic area. Revenues are attributed to countries based on location of the customer. For the Three Months Ended March 31, March 31, (In thousands) Revenues North America $ 414,948 $ 415,877 International (a) EMEA 216,349 229,544 Latin America 75,250 74,468 Asia Pacific 73,579 80,122 Total International 365,178 384,134 Gross sales 780,126 800,011 Sales adjustments (90,880 ) (91,639 ) Net sales $ 689,246 $ 708,372 __________________________________________ (a)</t>
  </si>
  <si>
    <t>New Accounting Pronouncements</t>
  </si>
  <si>
    <t>New Accounting Pronouncements and Changes in Accounting Principles [Abstract]</t>
  </si>
  <si>
    <t>New Accounting Pronouncements Recently Adopted Accounting Pronouncements Mattel adopted the new lease standard on January 1, 2019 using the modified retrospective transition method. Prior periods were not retrospectively adjusted and continue to be reported under the accounting standards in effect for those periods, as further discussed in " Note 5 to the Consolidated Financial Statements—Leases."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Mattel adopted ASU 2017-12 on January 1, 2019 and the adoption did not have a material impact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loss) caused by the U.S. Tax Act to retained earnings. Mattel adopted ASU 2018-02 on January 1, 2019 and the adoption did not have a material impact on its consolidated financial statements. For additional information, see "Note 21 to the Consolidated Financial Statements—Income Taxes." In June 2018, the FASB issued ASU 2018-07, Compensation - Stock Compensation: Improvements to Nonemployee Share-Based Payment Accounting , which expands the scope of current stock compensation recognition standards to include share-based payment transactions for acquiring goods and services from nonemployees. Mattel adopted ASU 2018-07 on January 1, 2019 and the adoption did not have a material impact on its consolidated financial statements. Accounting Pronouncements Not Yet Adopted In August 2018, the FASB issued ASU 2018-13, Fair Value Measurement: Disclosure Framework - Changes to the Disclosure Requirements for Fair Value Measurement , which modifies the disclosure requirements on fair value measurements, including the consideration of costs and benefits. ASU 2018-13 will become effective for interim and annual reporting periods beginning on January 1, 2020. The amendments on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Early adoption is permitted. In addition, early adoption of any removed or modified disclosures, but delayed adoption of any additional disclosures until their effective date, is permitted. Mattel is currently evaluating the impact of the adoption of ASU 2018-13 on its consolidated financial statements. In August 2018, the FASB issued ASU 2018-14, Compensation - Retirement Benefits - Defined Benefit Plans - General: Disclosure Framework - Changes to the Disclosure Requirements for Defined Benefit Plans , which modifies the disclosure requirements for employers that sponsor defined benefit pension or other postretirement plans. ASU 2018-14 will become effective for the fiscal year beginning on January 1, 2021. Early adoption is permitted and the amendments will be applied on a retrospective basis to all periods presented. Mattel is currently evaluating the impact of the adoption of ASU 2018-14 on its consolidated financial statements. In October 2018, the FASB issued ASU 2018-17, Consolidation: Targeted Improvements to Related Party Guidance for Variable Interest Entities</t>
  </si>
  <si>
    <t>Subsequent Event</t>
  </si>
  <si>
    <t>Subsequent Events [Abstract]</t>
  </si>
  <si>
    <t>Subsequent Event On April 12, 2019, Mattel announced a voluntary recall of the Fisher-Price Rock 'n Play Sleeper. During the first quarter of 2019, Mattel recorded a reduction to net sales for estimated retailer returns of $5.4 million and a $21.9 million charge to cost of sales for the affected inventory, consumer renumeration obligations, and other recall-related costs, resulting in a total reduction to gross profit of $27.3 million</t>
  </si>
  <si>
    <t>New Accounting Pronouncements (Policies)</t>
  </si>
  <si>
    <t>Unvested share-based payment awards that contain nonforfeitable rights to dividends or dividend equivalents (whether paid or unpaid) are participating securities and are included in the computation of earnings per share pursuant to the two-class method.  Prior to June 30, 2018, certain of Mattel’s restricted stock units ("RSUs") were considered participating securities because they contained nonforfeitable rights to dividend equivalents.Under the two-class method, net income is reduced by the amount of dividends declared in the period for each class of common stock and participating securities.  The remaining undistributed earnings are then allocated to common stock and participating securities as if all of the net income for the period had been distributed.  Basic earnings per common share excludes dilution and is calculated by dividing net income allocable to common shares by the weighted average number of common shares outstanding for the period.  Diluted earnings per common share is calculated by dividing net income allocable to common shares by the weighted average number of common shares for the period, as adjusted for the potential dilutive effect of non-participating share-based awards.</t>
  </si>
  <si>
    <t>Recently Adopted Accounting Pronouncements Mattel adopted the new lease standard on January 1, 2019 using the modified retrospective transition method. Prior periods were not retrospectively adjusted and continue to be reported under the accounting standards in effect for those periods, as further discussed in " Note 5 to the Consolidated Financial Statements—Leases." In August 2017, the FASB issued ASU 2017-12, Derivatives and Hedging: Targeted Improvements to Accounting for Hedging Activities , which expands the hedging strategies eligible for hedge accounting and changes both how companies assess hedge effectiveness and presentation and disclosure requirements. Mattel adopted ASU 2017-12 on January 1, 2019 and the adoption did not have a material impact on its consolidated financial statements. In February 2018, the FASB issued ASU 2018-02, Income Statement - Reporting Comprehensive Income: Reclassification of Certain Tax Effects from Accumulated Other Comprehensive Income , which permits the reclassification of disproportionate tax effects in accumulated other comprehensive income (loss) caused by the U.S. Tax Act to retained earnings. Mattel adopted ASU 2018-02 on January 1, 2019 and the adoption did not have a material impact on its consolidated financial statements. For additional information, see "Note 21 to the Consolidated Financial Statements—Income Taxes." In June 2018, the FASB issued ASU 2018-07, Compensation - Stock Compensation: Improvements to Nonemployee Share-Based Payment Accounting , which expands the scope of current stock compensation recognition standards to include share-based payment transactions for acquiring goods and services from nonemployees. Mattel adopted ASU 2018-07 on January 1, 2019 and the adoption did not have a material impact on its consolidated financial statements. Accounting Pronouncements Not Yet Adopted In August 2018, the FASB issued ASU 2018-13, Fair Value Measurement: Disclosure Framework - Changes to the Disclosure Requirements for Fair Value Measurement , which modifies the disclosure requirements on fair value measurements, including the consideration of costs and benefits. ASU 2018-13 will become effective for interim and annual reporting periods beginning on January 1, 2020. The amendments on changes in unrealized gains and losses, the range and weighted average of significant unobservable inputs used to develop Level 3 fair value measurements, and the narrative description of measurement uncertainty will be applied prospectively for only the most recent interim or annual period presented in the initial fiscal year of adoption. All other amendments will be applied retrospectively to all periods presented upon their effective date. Early adoption is permitted. In addition, early adoption of any removed or modified disclosures, but delayed adoption of any additional disclosures until their effective date, is permitted. Mattel is currently evaluating the impact of the adoption of ASU 2018-13 on its consolidated financial statements. In August 2018, the FASB issued ASU 2018-14, Compensation - Retirement Benefits - Defined Benefit Plans - General: Disclosure Framework - Changes to the Disclosure Requirements for Defined Benefit Plans , which modifies the disclosure requirements for employers that sponsor defined benefit pension or other postretirement plans. ASU 2018-14 will become effective for the fiscal year beginning on January 1, 2021. Early adoption is permitted and the amendments will be applied on a retrospective basis to all periods presented. Mattel is currently evaluating the impact of the adoption of ASU 2018-14 on its consolidated financial statements. In October 2018, the FASB issued ASU 2018-17, Consolidation: Targeted Improvements to Related Party Guidance for Variable Interest Entities</t>
  </si>
  <si>
    <t>Inventories (Tables)</t>
  </si>
  <si>
    <t>Schedule of Inventories</t>
  </si>
  <si>
    <t>Inventories include the following: March 31, March 31, December 31, (In thousands) Raw materials and work in process $ 118,143 $ 119,704 $ 115,966 Finished goods 497,685 558,028 426,923 $ 615,828 $ 677,732 $ 542,889</t>
  </si>
  <si>
    <t>Property, Plant, and Equipment (Tables)</t>
  </si>
  <si>
    <t>Schedule of Property, Plant, and Equipment</t>
  </si>
  <si>
    <t>Property, plant, and equipment, net includes the following: March 31, March 31, December 31, (In thousands) Land $ 25,071 $ 25,197 $ 25,023 Buildings 298,022 298,780 294,227 Machinery and equipment 885,178 896,388 875,308 Software 398,071 387,551 400,488 Tools, dies, and molds 814,078 877,181 831,743 Capital leases — 23,927 23,927 Leasehold improvements 241,769 245,299 240,636 2,662,189 2,754,323 2,691,352 Less: accumulated depreciation (2,039,938 ) (1,997,639 ) (2,033,757 ) $ 622,251 $ 756,684 $ 657,595</t>
  </si>
  <si>
    <t>Leases (Tables)</t>
  </si>
  <si>
    <t>Assets and Liabilities, Lessee</t>
  </si>
  <si>
    <t>The impact of the new lease standard on the March 31, 2019 consolidated balance sheet was as follows: March 31, (In thousands, except years and percentage information) Right-of-use assets, net $ 327,419 Accrued liabilities $ 77,092 Noncurrent lease liabilities 294,812 Total lease liabilities, net $ 371,904 Weighted average remaining lease term 6.8 years Weighted average discount rate 8.3 %</t>
  </si>
  <si>
    <t>Lease Components and Supplemental Information</t>
  </si>
  <si>
    <t>Supplemental cash flow information related to leases was as follows: March 31, (In thousands) Cash paid for amounts included in the measurement of lease liabilities: Operating cash flows $ 26,426</t>
  </si>
  <si>
    <t>Future Maturities of Lease Liabilities</t>
  </si>
  <si>
    <t>The following table shows the future maturities of lease liabilities for leases in effect as of March 31, 2019: Years Ending December 31, Lease Liabilities (In thousands) 2019 (excluding the three months ended March 31, 2019) $ 78,289 2020 91,791 2021 76,050 2022 56,502 2023 42,406 Thereafter 149,099 Total lease payments 494,137 Less: imputed interest (122,233 ) Total $ 371,904</t>
  </si>
  <si>
    <t>Schedule of Future Minimum Obligations Under Capital Leases</t>
  </si>
  <si>
    <t>As previously disclosed in our 2018 Annual Report on Form 10-K and under the previous lease standard (Topic 840), future minimum obligations under lease commitments in effect at December 31, 2018 were as follows: Capital Operating (In thousands) 2019 $ 294 $ 110,794 2020 25 83,566 2021 — 72,606 2022 — 59,191 2023 — 56,123 Thereafter — 133,716 $ 319 (a) $ 515,996 _______________________________________ (a)</t>
  </si>
  <si>
    <t>Schedule of Future Minimum Obligations Under Operating Leases</t>
  </si>
  <si>
    <t>As previously disclosed in our 2018 Annual Report on Form 10-K and under the previous lease standard (Topic 840), future minimum obligations under lease commitments in effect at December 31, 2018 were as follows: Capital Operating (In thousands) 2019 $ 294 $ 110,794 2020 25 83,566 2021 — 72,606 2022 — 59,191 2023 — 56,123 Thereafter — 133,716 $ 319 (a) $ 515,996</t>
  </si>
  <si>
    <t>Goodwill (Tables)</t>
  </si>
  <si>
    <t>Schedule of Goodwill</t>
  </si>
  <si>
    <t>The change in the carrying amount of goodwill by operating segment for the three months ended March 31, 2019 is shown below. Brand-specific goodwill held by foreign subsidiaries is allocated to the North America operating segment, thereby causing a foreign currency translation impact. December 31, Currency March 31, (In thousands) North America $ 731,234 $ 632 $ 731,866 International 447,619 1,702 449,321 American Girl 207,571 — 207,571 $ 1,386,424 $ 2,334 $ 1,388,758</t>
  </si>
  <si>
    <t>Other Noncurrent Assets (Tables)</t>
  </si>
  <si>
    <t>Schedule of Other Noncurrent Assets</t>
  </si>
  <si>
    <t>Other noncurrent assets include the following: March 31, March 31, December 31, (In thousands) Identifiable intangibles (net of accumulated amortization of $218.3 million, $179.0 million, and $207.9 million, respectively) $ 580,497 $ 635,143 $ 587,528 Deferred income taxes 50,510 78,922 49,937 Other 217,846 214,454 209,541 $ 848,853 $ 928,519 $ 847,006</t>
  </si>
  <si>
    <t>Accrued Liabilities (Tables)</t>
  </si>
  <si>
    <t>Schedule of Accrued Liabilities</t>
  </si>
  <si>
    <t>Accrued liabilities include the following: March 31, March 31, December 31, (In thousands) Current lease liabilities $ 77,092 $ — $ — Advertising and promotion 56,553 72,179 86,935 Royalties 46,483 46,698 108,109 Taxes other than income taxes 28,202 28,281 54,317 Other 453,581 431,751 451,060 $ 661,911 $ 578,909 $ 700,421</t>
  </si>
  <si>
    <t>Long-Term Debt (Tables)</t>
  </si>
  <si>
    <t>Schedule of Long-Term Debt</t>
  </si>
  <si>
    <t>Long-term debt includes the following: March 31, March 31, December 31, (In thousands) 2010 Senior Notes due October 2020 and October 2040 $ 500,000 $ 500,000 $ 500,000 2011 Senior Notes due November 2041 300,000 300,000 300,000 2013 Senior Notes due March 2023 250,000 250,000 250,000 2014 Senior Notes due May 2019 — 500,000 — 2016 Senior Notes due August 2021 350,000 350,000 350,000 2017/2018 Senior Notes due December 2025 1,500,000 1,000,000 1,500,000 Debt issuance costs and debt discount (46,546 ) (28,229 ) (48,277 ) 2,853,454 2,871,771 2,851,723 Less: current portion — — — Total long-term debt $ 2,853,454 $ 2,871,771 $ 2,851,723</t>
  </si>
  <si>
    <t>Other Noncurrent Liabilities (Tables)</t>
  </si>
  <si>
    <t>Schedule of Other Noncurrent Liabilities</t>
  </si>
  <si>
    <t>Other noncurrent liabilities include the following: March 31, March 31, December 31, (In thousands) Benefit plan liabilities $ 183,294 $ 186,114 $ 166,289 Noncurrent tax liabilities 143,723 127,912 150,960 Other 82,298 148,648 152,420 $ 409,315 $ 462,674 $ 469,669</t>
  </si>
  <si>
    <t>Accumulated Other Comprehensive Income (Loss) (Tables)</t>
  </si>
  <si>
    <t>Schedule of Changes in Accumulated Other Comprehensive Income (Loss)</t>
  </si>
  <si>
    <t>The following tables present changes in the accumulated balances for each component of other comprehensive income (loss), including current period other comprehensive income (loss) and reclassifications out of accumulated other comprehensive income (loss): For the Three Months Ended March 31, 2019 Derivative Available-for-Sale Security Defined Benefit Currency Total (In thousands) Accumulated Other Comprehensive Income (Loss), Net of Tax, as of December 31, 2018 $ 11,411 $ (6,547 ) $ (142,763 ) $ (721,327 ) $ (859,226 ) Other comprehensive income (loss) before reclassifications 5,818 1,877 (1,206 ) 14,133 20,622 Amounts reclassified from accumulated other comprehensive income (loss) (759 ) — 1,429 — 670 Net increase in other comprehensive income (loss) 5,059 1,877 223 14,133 21,292 Accumulated Other Comprehensive Income (Loss), Net of Tax, as of March 31, 2019 $ 16,470 $ (4,670 ) $ (142,540 ) $ (707,194 ) $ (837,934 ) For the Three Months Ended March 31, 2018 Derivative Available-for-Sale Security Defined Benefit Currency Total (In thousands) Accumulated Other Comprehensive Loss, Net of Tax, as of December 31, 2017 $ (21,098 ) $ (2,799 ) $ (143,213 ) $ (614,676 ) $ (781,786 ) Other comprehensive (loss) income before reclassifications (5,319 ) (80 ) (208 ) 41,989 36,382 Amounts reclassified from accumulated other comprehensive loss 4,431 — 1,824 — 6,255 Net (decrease) increase in other comprehensive (loss) income (888 ) (80 ) 1,616 41,989 42,637 Accumulated Other Comprehensive Loss, Net of Tax, as of March 31, 2018 $ (21,986 ) $ (2,879 ) $ (141,597 ) $ (572,687 ) $ (739,149 )</t>
  </si>
  <si>
    <t>Schedule of Consolidated Statement of Operations Line Items Affected by Reclassifications from Accumulated Other Comprehensive Income (Loss)</t>
  </si>
  <si>
    <t>The following table presents the classification and amount of the reclassifications from accumulated other comprehensive income (loss) to the consolidated statements of operations: For the Three Months Ended March 31, March 31, Statements of Operations Classification (In thousands) Derivative Instruments Gain (loss) on foreign currency forward exchange contracts $ 927 $ (4,383 ) Cost of sales Tax effect of net gain (loss) (168 ) (48 ) Provision for (benefit from) income taxes $ 759 $ (4,431 ) Net loss Defined Benefit Pension Plans Amortization of prior service credit (a) $ 493 $ 501 Other non-operating expense (income), net Recognized actuarial loss (a) (1,737 ) (2,317 ) Other non-operating expense (income), net Settlement loss — (42 ) Other non-operating expense (income), net (1,244 ) (1,858 ) Tax effect of net loss (185 ) 34 Provision for (benefit from) income taxes $ (1,429 ) $ (1,824 ) Net loss _______________________________________ (a) The amortization of prior service credit and recognized actuarial loss are included in the computation of net periodic benefit cost. Refer to " Note 16</t>
  </si>
  <si>
    <t>Derivative Instruments (Tables)</t>
  </si>
  <si>
    <t>Schedule of Derivative Assets and Liabilities</t>
  </si>
  <si>
    <t xml:space="preserve">The following tables present Mattel’s derivative assets and liabilities: Derivative Assets Fair Value Balance Sheet Classification March 31, March 31, December 31, (In thousands) Derivatives designated as hedging instruments: Foreign currency forward exchange contracts $ 16,703 $ 1,787 $ 12,122 Prepaid expenses and other Foreign currency forward exchange contracts 3,041 390 1,613 Other noncurrent assets Total derivatives designated as hedging instruments $ 19,744 $ 2,177 $ 13,735 Derivatives not designated as hedging instruments: Foreign currency forward exchange contracts $ 377 $ 1,424 $ 2,357 Prepaid expenses and other Total $ 20,121 $ 3,601 $ 16,092 Derivative Liabilities Fair Value Balance Sheet Classification March 31, March 31, December 31, (In thousands) Derivatives designated as hedging instruments: Foreign currency forward exchange contracts $ 1,045 $ 17,456 $ 954 Accrued liabilities Foreign currency forward exchange contracts 146 1,419 185 Other noncurrent liabilities Total derivatives designated as hedging instruments $ 1,191 $ 18,875 $ 1,139 Derivatives not designated as hedging instruments: Foreign currency forward exchange contracts $ 4,992 $ 4,663 $ 1,771 Accrued liabilities Total $ 6,183 $ 23,538 $ 2,910 </t>
  </si>
  <si>
    <t>Schedule of Derivatives Designated as Hedging Instruments by Classification and Amount of Gains and Losses</t>
  </si>
  <si>
    <t>The following tables present the classification and amount of gains and losses, net of tax, from derivatives reported in the consolidated statements of operations: For the Three Months Ended March 31, 2019 March 31, 2018 Statements of Operations Classification Amount of Gain Recognized in OCI Amount of Gain Reclassified from Accumulated OCI to Statement of Operations Amount of (Loss) Recognized in OCI Amount of (Loss) Reclassified from Accumulated OCI to Statement of Operations (In thousands) Derivatives designated as hedging instruments: Foreign currency forward exchange contracts $ 5,818 $ 759 $ (5,319 ) $ (4,431 ) Cost of sales</t>
  </si>
  <si>
    <t>Schedule of Derivatives Not Designated as Hedging Instruments by Classification and Amount of Gains and Losses</t>
  </si>
  <si>
    <t xml:space="preserve"> Amount of (Loss) Gain Recognized in the Statements of Operations Statements of Operations Classification For the Three Months Ended March 31, March 31, (In thousands) Derivatives not designated as hedging instruments: Foreign currency forward exchange contracts $ (498 ) $ 14,688 Other non-operating expense (income), net</t>
  </si>
  <si>
    <t>Fair Value Measurements (Tables)</t>
  </si>
  <si>
    <t>Schedule of Financial Assets and Liabilities Measured at Fair Value on a Recurring Basis</t>
  </si>
  <si>
    <t>Mattel’s financial assets and liabilities include the following: March 31, 2019 Level 1 Level 2 Level 3 Total (In thousands) Assets: Foreign currency forward exchange contracts (a) $ — $ 20,121 $ — $ 20,121 Available-for-sale security (b) 7,150 — — 7,150 Total assets $ 7,150 $ 20,121 $ — $ 27,271 Liabilities: Foreign currency forward exchange contracts (a) $ — $ 6,183 $ — $ 6,183 March 31, 2018 Level 1 Level 2 Level 3 Total (In thousands) Assets: Foreign currency forward exchange contracts (a) $ — $ 3,601 $ — $ 3,601 Available-for-sale security (b) 8,911 — — 8,911 Total assets $ 8,911 $ 3,601 $ — $ 12,512 Liabilities: Foreign currency forward exchange contracts (a) $ — $ 23,538 $ — $ 23,538 December 31, 2018 Level 1 Level 2 Level 3 Total (In thousands) Assets: Foreign currency forward exchange contracts (a) $ — $ 16,092 $ — $ 16,092 Available-for-sale security (b) 5,243 — — 5,243 Total assets $ 5,243 $ 16,092 $ — $ 21,335 Liabilities: Foreign currency forward exchange contracts (a) $ — $ 2,910 $ — $ 2,910 ____________________________________________ (a) The fair value of the foreign currency forward exchange contracts is based on dealer quotes of market forward rates and reflects the amount that Mattel would receive or pay at their maturity dates for contracts involving the same notional amounts, currencies, and maturity dates. (b)</t>
  </si>
  <si>
    <t>Earnings Per Share (Tables)</t>
  </si>
  <si>
    <t>Schedule of Earnings per Share</t>
  </si>
  <si>
    <t>The following table reconciles earnings per common share for the three months ended March 31, 2019 and 2018 : For the Three Months Ended March 31, March 31, (In thousands, except per share amounts) Basic: Net loss $ (183,718 ) $ (311,253 ) Less: Net loss allocable to participating RSUs (a) — — Net loss available for basic common shares $ (183,718 ) $ (311,253 ) Weighted average common shares outstanding 345,852 344,434 Basic net loss per common share $ (0.53 ) $ (0.90 ) Diluted: Net loss $ (183,718 ) $ (311,253 ) Less: Net loss allocable to participating RSUs (a) — — Net loss available for diluted common shares $ (183,718 ) $ (311,253 ) Weighted average common shares outstanding 345,852 344,434 Weighted average common equivalent shares arising from: Dilutive stock options and non-participating RSUs (b) — — Weighted average number of common and potential common shares 345,852 344,434 Diluted net loss per common share $ (0.53 ) $ (0.90 ) _______________________________________ (a) Mattel did not have participating RSUs for the three months ended March 31, 2019 . For the three months ended March 31, 2018, Mattel did not allocate its net loss to its participating RSUs as its participating RSUs were not obligated to share in the losses of the Company. (b) Mattel was in a net loss position for the three months ended March 31, 2019 and 2018</t>
  </si>
  <si>
    <t>Employee Benefit Plans (Tables)</t>
  </si>
  <si>
    <t>Schedule of Components of Net Periodic Benefit Cost</t>
  </si>
  <si>
    <t>A summary of the components of net periodic benefit cost for Mattel’s defined benefit pension plans is as follows: For the Three Months Ended March 31, March 31, (In thousands) Service cost $ 956 $ 1,084 Interest cost 4,840 4,642 Expected return on plan assets (5,444 ) (5,674 ) Amortization of prior service cost 16 8 Recognized actuarial loss 1,833 2,397 Settlement loss — 42 $ 2,201 $ 2,499 A summary of the components of net periodic benefit credit for Mattel's postretirement benefit plans is as follows: For the Three Months Ended March 31, March 31, (In thousands) Interest cost $ 50 $ 52 Amortization of prior service credit (509 ) (509 ) Recognized actuarial gain (96 ) (80 ) $ (555 ) $ (537 )</t>
  </si>
  <si>
    <t>Share-Based Payments (Tables)</t>
  </si>
  <si>
    <t>Schedule of Stock Option and Restricted Stock Unit Compensation Expense</t>
  </si>
  <si>
    <t>Compensation expense, included within other selling and administrative expenses in the consolidated statements of operations, related to stock options and RSUs is as follows: For the Three Months Ended March 31, March 31, (In thousands) Stock option compensation expense $ 2,406 $ 2,684 RSU compensation expense (a) 9,459 11,739 $ 11,865 $ 14,423 _______________________________________ (a) Includes compensation expense of $0.8 million associated with Mattel's long-term incentive programs for the three months ended March 31, 2019</t>
  </si>
  <si>
    <t>Other Selling and Administrative Expenses (Tables)</t>
  </si>
  <si>
    <t>Schedule of Other Selling and Administrative Expenses</t>
  </si>
  <si>
    <t>Other selling and administrative expenses include the following: For the Three Months Ended March 31, March 31, (In thousands) Design and development $ 42,445 $ 52,140 Identifiable intangible asset amortization 10,429 10,198</t>
  </si>
  <si>
    <t>Foreign Currency Transaction Exposure (Tables)</t>
  </si>
  <si>
    <t>Schedule of Currency Transaction Exposure</t>
  </si>
  <si>
    <t>Currency transaction (losses) gains included in the consolidated statements of operations are as follows: For the Three Months Ended March 31, March 31, (In thousands) Operating (loss) income $ (3,770 ) $ 7,731 Other non-operating (expense) income, net (1,668 ) 587 Net transaction (losses) gains $ (5,438 ) $ 8,318</t>
  </si>
  <si>
    <t>Restructuring Charges (Tables)</t>
  </si>
  <si>
    <t>Schedule of Restructuring Charges</t>
  </si>
  <si>
    <t>The following table summarizes Mattel's severance and other restructuring costs activity for the three months ended March 31, 2019: Liability at December 31, 2018 Charges Payments/Utilization Liability at March 31, 2019 (In thousands) Severance $ 27,670 $ 2,958 $ (12,673 ) $ 17,955 Other restructuring costs (a) 13,722 5,773 (7,689 ) 11,806 $ 41,392 $ 8,731 $ (20,362 ) $ 29,761 ______________________________________________________________________ (a)</t>
  </si>
  <si>
    <t>Segment Information (Tables)</t>
  </si>
  <si>
    <t>Schedule of Revenue from Segment to Consolidated</t>
  </si>
  <si>
    <t>The following tables present information about revenues, loss , and assets by segment. Mattel does not include sales adjustments such as trade discounts and other allowances in the calculation of segment revenues (referred to as "gross sales" and reconciled to net sales in the tables below). Mattel records these adjustments in its financial accounting systems at the time of sale to each customer, but the adjustments are not allocated to individual products. For this reason, Mattel’s Chief Operating Decision Maker ("CODM") uses gross and net sales by segment as metrics to measure segment performance. Such sales adjustments are included in the determination of segment loss from operations based on the adjustments recorded in the financial accounting systems. Segment loss represents each segment’s operating loss , while consolidated operating loss represents loss from operations before net interest, other non-operating expense (income), net , and income taxes as reported in the consolidated statements of operations. The corporate and other expense category includes costs not allocated to individual segments, including charges related to incentive compensation, severance and other restructuring costs, share-based compensation, corporate headquarters functions managed on a worldwide basis, and the impact of changes in foreign currency exchange rates on intercompany transactions. For the Three Months Ended March 31, March 31, (In thousands) Revenues by Segment North America $ 369,391 $ 348,390 International 365,178 384,134 American Girl 45,557 67,487 Gross sales 780,126 800,011 Sales adjustments (90,880 ) (91,639 ) Net sales $ 689,246 $ 708,372 For the Three Months Ended March 31, March 31, (In thousands) Segment Loss North America (a) $ (21,585 ) $ (106,750 ) International (a) (24,303 ) (72,265 ) American Girl (a) (14,254 ) (14,843 ) (60,142 ) (193,858 ) Corporate and other expense (b) (70,817 ) (82,723 ) Operating loss (130,959 ) (276,581 ) Interest expense 46,958 41,079 Interest (income) (2,272 ) (3,147 ) Other non-operating expense (income), net 1,904 (608 ) Loss before income taxes $ (177,549 ) $ (313,905 ) __________________________________________ (a) Segment loss for the three months ended March 31, 2019 included a $27.3 million charge attributable to the Rock 'n Play product recall , all of which was recorded in the North America segment . For additional information, see "Note 25 to the Consolidated Financial Statements — Subsequent Event." Segment loss for the three months ended March 31, 2018 included $86.8 million of net sales reversal and bad debt expense attributable to the Toys "R" Us liquidation. Of the $86.8 million of charges recognized for the three months ended March 31, 2018 , $71.6 million , $12.1 million , and $3.1 million was recorded in the North America, International, and American Girl segments, respectively. (b) Corporate and other expense included severance and restructuring expenses of $8.7 million and $24.9 million for the three months ended March 31, 2019 and 2018 , respectively, and share-based compensation expense of $11.9 million and $14.4 million for the three months ended March 31, 2019 and 2018</t>
  </si>
  <si>
    <t>Schedule of Segment Assets</t>
  </si>
  <si>
    <t>Segment assets are comprised of accounts receivable and inventories, net of applicable reserves and allowances. March 31, March 31, December 31, (In thousands) Assets by Segment North America $ 520,812 $ 523,535 $ 615,654 International 569,214 620,718 728,870 American Girl 39,998 94,592 43,748 1,130,024 1,238,845 1,388,272 Corporate and other 110,281 115,006 124,700 Accounts receivable and inventories, net $ 1,240,305 $ 1,353,851 $ 1,512,972</t>
  </si>
  <si>
    <t>Schedule of Worldwide Revenues</t>
  </si>
  <si>
    <t>The table below presents worldwide revenues by categories: For the Three Months Ended March 31, March 31, (In thousands) Worldwide Revenues by Categories (a) Dolls $ 252,886 $ 257,357 Infant/Toddler/Preschool 193,626 226,646 Vehicles 183,361 188,933 Action Figures/Building Sets/Games 150,253 127,075 Gross sales 780,126 800,011 Sales adjustments (90,880 ) (91,639 ) Net sales $ 689,246 $ 708,372 __________________________________________ (a) For the Three Months Ended March 31, March 31, (In thousands) Worldwide Revenues by Top 3 Power Brands Barbie $ 163,478 $ 152,691 Hot Wheels 150,536 144,940 Fisher-Price and Thomas &amp; Friends 172,398 187,795 Other 293,714 314,585 Gross sales 780,126 800,011 Sales adjustments (90,880 ) (91,639 ) Net sales $ 689,246 $ 708,372</t>
  </si>
  <si>
    <t>Schedule of Revenue by Geographic Area</t>
  </si>
  <si>
    <t>The table below presents information by geographic area. Revenues are attributed to countries based on location of the customer. For the Three Months Ended March 31, March 31, (In thousands) Revenues North America $ 414,948 $ 415,877 International (a) EMEA 216,349 229,544 Latin America 75,250 74,468 Asia Pacific 73,579 80,122 Total International 365,178 384,134 Gross sales 780,126 800,011 Sales adjustments (90,880 ) (91,639 ) Net sales $ 689,246 $ 708,372 __________________________________________ (a)</t>
  </si>
  <si>
    <t>Accounts Receivable - Narrative (Details) - USD ($) $ in Thousands</t>
  </si>
  <si>
    <t>Accounts, Notes, Loans and Financing Receivable [Line Items]</t>
  </si>
  <si>
    <t>Accounts receivable, allowances for doubtful accounts</t>
  </si>
  <si>
    <t>MAT Sales Reversal</t>
  </si>
  <si>
    <t>Net Sales Reversal</t>
  </si>
  <si>
    <t>Accounts receivable reversal</t>
  </si>
  <si>
    <t>Inventories - Summary (Details) - USD ($) $ in Thousands</t>
  </si>
  <si>
    <t>Raw materials and work in process</t>
  </si>
  <si>
    <t>Finished goods</t>
  </si>
  <si>
    <t>Property, Plant, and Equipment - Summary (Details) - USD ($) $ in Thousands</t>
  </si>
  <si>
    <t>Property, Plant and Equipment [Line Items]</t>
  </si>
  <si>
    <t>Property, plant, and equipment, gross</t>
  </si>
  <si>
    <t>Less: accumulated depreciation</t>
  </si>
  <si>
    <t>Land</t>
  </si>
  <si>
    <t>Buildings</t>
  </si>
  <si>
    <t>Machinery and equipment</t>
  </si>
  <si>
    <t>Software</t>
  </si>
  <si>
    <t>Tools, dies, and molds</t>
  </si>
  <si>
    <t>Capital leases</t>
  </si>
  <si>
    <t>Leasehold improvements</t>
  </si>
  <si>
    <t>Leases - Narrative (Details) - USD ($) $ in Thousands</t>
  </si>
  <si>
    <t>12 Months Ended</t>
  </si>
  <si>
    <t>Jan. 01, 2019</t>
  </si>
  <si>
    <t>Lessee, Lease, Description [Line Items]</t>
  </si>
  <si>
    <t>Renewal term</t>
  </si>
  <si>
    <t>10 years</t>
  </si>
  <si>
    <t>Total lease liabilities, net</t>
  </si>
  <si>
    <t>Operating lease, cost</t>
  </si>
  <si>
    <t>Short-term and variable lease cost</t>
  </si>
  <si>
    <t>Rental expense</t>
  </si>
  <si>
    <t>Minimum</t>
  </si>
  <si>
    <t>Remaining lease term</t>
  </si>
  <si>
    <t>1 year</t>
  </si>
  <si>
    <t>Maximum</t>
  </si>
  <si>
    <t>14 years</t>
  </si>
  <si>
    <t>Accounting Standards Update 2016-02</t>
  </si>
  <si>
    <t>Leases - Impact of ASC 842 (Details) $ in Thousands</t>
  </si>
  <si>
    <t>Mar. 31, 2019USD ($)</t>
  </si>
  <si>
    <t>Current lease liabilities</t>
  </si>
  <si>
    <t>Weighted average remaining lease term</t>
  </si>
  <si>
    <t>6 years 9 months 18 days</t>
  </si>
  <si>
    <t>Weighted average discount rate</t>
  </si>
  <si>
    <t>8.30%</t>
  </si>
  <si>
    <t>Leases - Cash Flow (Details) $ in Thousands</t>
  </si>
  <si>
    <t>Operating cash flows</t>
  </si>
  <si>
    <t>Leases - Future Minimum Obligations under Topic 842 (Details) $ in Thousands</t>
  </si>
  <si>
    <t>2020</t>
  </si>
  <si>
    <t>2021</t>
  </si>
  <si>
    <t>2022</t>
  </si>
  <si>
    <t>2023</t>
  </si>
  <si>
    <t>Thereafter</t>
  </si>
  <si>
    <t>Total lease payments</t>
  </si>
  <si>
    <t>Less: imputed interest</t>
  </si>
  <si>
    <t>Leases - Future Minimum Obligations under Topic 840 (Details) $ in Thousands</t>
  </si>
  <si>
    <t>Dec. 31, 2018USD ($)</t>
  </si>
  <si>
    <t>Capital Leases [Abstract]</t>
  </si>
  <si>
    <t>Total future minimum payments</t>
  </si>
  <si>
    <t>Operating Lease [Abstract]</t>
  </si>
  <si>
    <t>Goodwill - Roll-forward of Goodwill (Details) $ in Thousands</t>
  </si>
  <si>
    <t>Goodwill [Roll Forward]</t>
  </si>
  <si>
    <t>Balance at beginning of period</t>
  </si>
  <si>
    <t>Currency Exchange Rate Impact</t>
  </si>
  <si>
    <t>Balance at end of period</t>
  </si>
  <si>
    <t>North America</t>
  </si>
  <si>
    <t>International</t>
  </si>
  <si>
    <t>American Girl</t>
  </si>
  <si>
    <t>Other Noncurrent Assets - Schedule of Other Noncurrent Assets (Details) - USD ($) $ in Thousands</t>
  </si>
  <si>
    <t>Identifiable intangibles (net of amortization of $218.3 million, $179.0 million, and $207.9 million, respectively)</t>
  </si>
  <si>
    <t>Accumulated amortization</t>
  </si>
  <si>
    <t>Other</t>
  </si>
  <si>
    <t>Total other noncurrent assets</t>
  </si>
  <si>
    <t>Accrued Liabilities - Summary (Details) - USD ($) $ in Thousands</t>
  </si>
  <si>
    <t>Advertising and promotion</t>
  </si>
  <si>
    <t>Royalties</t>
  </si>
  <si>
    <t>Taxes other than income taxes</t>
  </si>
  <si>
    <t>Total accrued liabilities</t>
  </si>
  <si>
    <t>Seasonal Financing - Narrative (Details) - Credit Agreement</t>
  </si>
  <si>
    <t>Dec. 20, 2017USD ($)trading_day</t>
  </si>
  <si>
    <t>Mar. 31, 2018USD ($)</t>
  </si>
  <si>
    <t>Debt Instrument [Line Items]</t>
  </si>
  <si>
    <t>Outstanding letters of credit</t>
  </si>
  <si>
    <t>Revolving Credit Facility</t>
  </si>
  <si>
    <t>Aggregate commitment under the credit facility</t>
  </si>
  <si>
    <t>Interest coverage ratio minimum for covenant compliance</t>
  </si>
  <si>
    <t>Excess availability under credit facility</t>
  </si>
  <si>
    <t>Availability threshold (as a percent)</t>
  </si>
  <si>
    <t>10.00%</t>
  </si>
  <si>
    <t>Threshold consecutive trading days | trading_day</t>
  </si>
  <si>
    <t>Revolving Credit Facility | Minimum | LIBOR</t>
  </si>
  <si>
    <t>Interest rate margin for loans (as a percent)</t>
  </si>
  <si>
    <t>1.25%</t>
  </si>
  <si>
    <t>Revolving Credit Facility | Minimum | Base Rate</t>
  </si>
  <si>
    <t>0.25%</t>
  </si>
  <si>
    <t>Revolving Credit Facility | Maximum | LIBOR</t>
  </si>
  <si>
    <t>3.00%</t>
  </si>
  <si>
    <t>Revolving Credit Facility | Maximum | Base Rate</t>
  </si>
  <si>
    <t>2.00%</t>
  </si>
  <si>
    <t>Revolving Credit Facility, Asset Based</t>
  </si>
  <si>
    <t>Revolving Credit Facility, Secured</t>
  </si>
  <si>
    <t>Outstanding borrowings</t>
  </si>
  <si>
    <t>Long-Term Debt - Narrative (Details) - 2017/2018 Senior Notes due December 2025 - USD ($)</t>
  </si>
  <si>
    <t>1 Months Ended</t>
  </si>
  <si>
    <t>May 31, 2018</t>
  </si>
  <si>
    <t>2013 Senior Notes due in March 2018 and March 2023</t>
  </si>
  <si>
    <t>Repayments of debt</t>
  </si>
  <si>
    <t>2018 Senior Notes due December 2025</t>
  </si>
  <si>
    <t>Principal amount of debt instrument</t>
  </si>
  <si>
    <t>Stated interest rate (as a percent)</t>
  </si>
  <si>
    <t>6.75%</t>
  </si>
  <si>
    <t>Long-Term Debt - Summary (Details) - USD ($) $ in Thousands</t>
  </si>
  <si>
    <t>Debt issuance costs and debt discount</t>
  </si>
  <si>
    <t>Less: current portion</t>
  </si>
  <si>
    <t>Total long-term debt</t>
  </si>
  <si>
    <t>2010 Senior Notes due October 2020 and October 2040 | Senior Notes</t>
  </si>
  <si>
    <t>2011 Senior Notes due November 2041 | Senior Notes</t>
  </si>
  <si>
    <t>2013 Senior Notes due March 2023 | Senior Notes</t>
  </si>
  <si>
    <t>2014 Senior Notes due May 2019 | Senior Notes</t>
  </si>
  <si>
    <t>2016 Senior Notes due August 2021 | Senior Notes</t>
  </si>
  <si>
    <t>2017/2018 Senior Notes due December 2025 | Senior Notes</t>
  </si>
  <si>
    <t>Other Noncurrent Liabilities - Summary (Details) - USD ($) $ in Thousands</t>
  </si>
  <si>
    <t>Benefit plan liabilities</t>
  </si>
  <si>
    <t>Noncurrent tax liabilities</t>
  </si>
  <si>
    <t>Total other noncurrent liabilities</t>
  </si>
  <si>
    <t>Accumulated Other Comprehensive Income (Loss) - Narrative (Details) - USD ($) $ in Thousands</t>
  </si>
  <si>
    <t>Accumulated Other Comprehensive Income (Loss) [Line Items]</t>
  </si>
  <si>
    <t>Net increase in other comprehensive income (loss)</t>
  </si>
  <si>
    <t>Accumulated Other Comprehensive Income (Loss) - Changes in Accumulated Balances for Each Component of Other Comprehensive Income (Loss) (Details) - USD ($) $ in Thousands</t>
  </si>
  <si>
    <t>AOCI Attributable to Parent, Net of Tax [Roll Forward]</t>
  </si>
  <si>
    <t>Beginning balance</t>
  </si>
  <si>
    <t>Other comprehensive income (loss) before reclassifications</t>
  </si>
  <si>
    <t>Amounts reclassified from accumulated other comprehensive income (loss)</t>
  </si>
  <si>
    <t>Ending balance</t>
  </si>
  <si>
    <t>Available-for-Sale Security</t>
  </si>
  <si>
    <t>Defined Benefit Pension Plans</t>
  </si>
  <si>
    <t>Currency Translation Adjustments</t>
  </si>
  <si>
    <t>Accumulated Other Comprehensive Income (Loss) - Classification and Amount of Reclassifications from Accumulated Other Comprehensive Income to Consolidated Statement of Operations (Details) - USD ($) $ in Thousands</t>
  </si>
  <si>
    <t>Reclassification Adjustment out of Accumulated Other Comprehensive Income (Loss) [Line Items]</t>
  </si>
  <si>
    <t>Loss before income taxes</t>
  </si>
  <si>
    <t>Tax effect of net gain (loss)</t>
  </si>
  <si>
    <t>Reclassification Out of Accumulated Other Comprehensive Income (Loss) | Derivative Instruments</t>
  </si>
  <si>
    <t>Reclassification Out of Accumulated Other Comprehensive Income (Loss) | Defined Benefit Pension Plans</t>
  </si>
  <si>
    <t>Reclassification Out of Accumulated Other Comprehensive Income (Loss) | Amortization of prior service credit</t>
  </si>
  <si>
    <t>Reclassification Out of Accumulated Other Comprehensive Income (Loss) | Recognized actuarial loss</t>
  </si>
  <si>
    <t>Reclassification Out of Accumulated Other Comprehensive Income (Loss) | Settlement loss</t>
  </si>
  <si>
    <t>Derivative Instruments - Narrative (Details) - Foreign currency forward exchange contracts - USD ($) $ in Thousands</t>
  </si>
  <si>
    <t>Derivative Instruments and Hedging Activities Disclosures [Line Items]</t>
  </si>
  <si>
    <t>Notional amount</t>
  </si>
  <si>
    <t>Maximum term for foreign currency forward exchange contracts</t>
  </si>
  <si>
    <t>18 months</t>
  </si>
  <si>
    <t>Cost of sales | Derivatives designated as hedging instruments:</t>
  </si>
  <si>
    <t>Amount of gain (loss) reclassified from accumulated OCI to statements of operations</t>
  </si>
  <si>
    <t>Other non-operating (expense) income, net | Derivatives not designated as hedging instruments:</t>
  </si>
  <si>
    <t>Amount of (loss) gain recognized in the statements of operations</t>
  </si>
  <si>
    <t>Derivative Instruments | Reclassification Out of Accumulated Other Comprehensive Income (Loss) | Cost of sales | Derivatives designated as hedging instruments:</t>
  </si>
  <si>
    <t>Derivative Instruments - Assets and Liabilities (Details) - USD ($) $ in Thousands</t>
  </si>
  <si>
    <t>Derivatives, Fair Value [Line Items]</t>
  </si>
  <si>
    <t>Derivative asset, fair value</t>
  </si>
  <si>
    <t>Derivative liability, fair value</t>
  </si>
  <si>
    <t>Derivatives designated as hedging instruments:</t>
  </si>
  <si>
    <t>Derivatives designated as hedging instruments: | Foreign currency forward exchange contracts | Prepaid expenses and other current assets</t>
  </si>
  <si>
    <t>Derivatives designated as hedging instruments: | Foreign currency forward exchange contracts | Other noncurrent assets</t>
  </si>
  <si>
    <t>Derivatives designated as hedging instruments: | Foreign currency forward exchange contracts | Accrued liabilities</t>
  </si>
  <si>
    <t>Derivatives designated as hedging instruments: | Foreign currency forward exchange contracts | Other noncurrent liabilities</t>
  </si>
  <si>
    <t>Derivatives not designated as hedging instruments: | Foreign currency forward exchange contracts | Prepaid expenses and other current assets</t>
  </si>
  <si>
    <t>Derivatives not designated as hedging instruments: | Foreign currency forward exchange contracts | Accrued liabilities</t>
  </si>
  <si>
    <t>Derivative Instruments - Designated as Hedging Instruments by Classification and Amount of Gains and Losses (Details) - Derivatives designated as hedging instruments: - Foreign currency forward exchange contracts - Cost of sales - USD ($) $ in Thousands</t>
  </si>
  <si>
    <t>Derivative Instruments, Gain (Loss) [Line Items]</t>
  </si>
  <si>
    <t>Amount of Gain Recognized in OCI</t>
  </si>
  <si>
    <t>Amount of Gain Reclassified from Accumulated OCI to Statement of Operations</t>
  </si>
  <si>
    <t>Derivative Instruments - Not Designated as Hedging Instruments by Classification and Amount of Gains and Losses (Details) - USD ($) $ in Thousands</t>
  </si>
  <si>
    <t>Derivatives not designated as hedging instruments: | Foreign currency forward exchange contracts | Other non-operating expense (income), net</t>
  </si>
  <si>
    <t>Amount of (Loss) Gain Recognized in the Statements of Operations</t>
  </si>
  <si>
    <t>Fair Value Measurements - Narrative (Details) - USD ($) $ in Millions</t>
  </si>
  <si>
    <t>Estimated fair value of long-term debt</t>
  </si>
  <si>
    <t>Fair Value Measurements - Financial Assets and Liabilities Measured and Reported at Fair Value on Recurring Basis (Details) - Fair Value, Measurements, Recurring - USD ($) $ in Thousands</t>
  </si>
  <si>
    <t>Assets:</t>
  </si>
  <si>
    <t>Foreign currency forward exchange contracts</t>
  </si>
  <si>
    <t>Available-for-sale security</t>
  </si>
  <si>
    <t>Total assets</t>
  </si>
  <si>
    <t>Liabilities:</t>
  </si>
  <si>
    <t>Level 1</t>
  </si>
  <si>
    <t>Level 2</t>
  </si>
  <si>
    <t>Level 3</t>
  </si>
  <si>
    <t>Earnings Per Share - Summary (Details) - USD ($) $ / shares in Units, shares in Thousands, $ in Thousands</t>
  </si>
  <si>
    <t>Basic:</t>
  </si>
  <si>
    <t>Less: net loss allocable to participating RSUs</t>
  </si>
  <si>
    <t>Net loss available for basic common shares</t>
  </si>
  <si>
    <t>Weighted average common shares outstanding</t>
  </si>
  <si>
    <t>Basic net loss per common share (USD per share)</t>
  </si>
  <si>
    <t>Diluted:</t>
  </si>
  <si>
    <t>Net loss available for diluted common shares</t>
  </si>
  <si>
    <t>Weighted average common equivalent shares arising from:</t>
  </si>
  <si>
    <t>Dilutive stock options and non-participating RSUs (shares)</t>
  </si>
  <si>
    <t>Diluted net loss per common share (USD per share)</t>
  </si>
  <si>
    <t>Employee Benefit Plans - Narrative (Details) $ in Millions</t>
  </si>
  <si>
    <t>Cash contributions made during the period</t>
  </si>
  <si>
    <t>Expected additional cash contributions</t>
  </si>
  <si>
    <t>Employee Benefit Plans - Components of Net Periodic Benefit Cost (Details) - USD ($) $ in Thousands</t>
  </si>
  <si>
    <t>Defined benefit pension plans</t>
  </si>
  <si>
    <t>Defined Benefit Plan Disclosure [Line Items]</t>
  </si>
  <si>
    <t>Service cost</t>
  </si>
  <si>
    <t>Interest cost</t>
  </si>
  <si>
    <t>Expected return on plan assets</t>
  </si>
  <si>
    <t>Amortization of prior service cost (credit)</t>
  </si>
  <si>
    <t>Recognized actuarial (gain) loss</t>
  </si>
  <si>
    <t>Settlement loss</t>
  </si>
  <si>
    <t>Net periodic benefit cost</t>
  </si>
  <si>
    <t>Postretirement benefit plans</t>
  </si>
  <si>
    <t>Share-Based Payments - Narrative (Details)</t>
  </si>
  <si>
    <t>Mar. 31, 2019USD ($)incentive_program</t>
  </si>
  <si>
    <t>Share-based Compensation Arrangement by Share-based Payment Award [Line Items]</t>
  </si>
  <si>
    <t>General vesting period</t>
  </si>
  <si>
    <t>3 years</t>
  </si>
  <si>
    <t>Number of incentive programs | incentive_program</t>
  </si>
  <si>
    <t>Total unrecognized compensation cost related to unvested share-based payments</t>
  </si>
  <si>
    <t>Weighted-average period for unrecognized compensation cost expected to be recognized</t>
  </si>
  <si>
    <t>2 years</t>
  </si>
  <si>
    <t>Proceeds from exercise of stock options</t>
  </si>
  <si>
    <t>Stock Options | Maximum</t>
  </si>
  <si>
    <t>Period of stock option expiration from date of grant</t>
  </si>
  <si>
    <t>Share-Based Payments - Stock Option and Restricted Stock Unit Compensation Expense (Details) - USD ($) $ in Thousands</t>
  </si>
  <si>
    <t>Share-based compensation expense</t>
  </si>
  <si>
    <t>Stock Options</t>
  </si>
  <si>
    <t>Restricted Stock Units</t>
  </si>
  <si>
    <t>Long-term incentive program</t>
  </si>
  <si>
    <t>Other Selling and Administrative Expenses - Summary (Details) - USD ($) $ in Thousands</t>
  </si>
  <si>
    <t>Design and development</t>
  </si>
  <si>
    <t>Identifiable intangible asset amortization</t>
  </si>
  <si>
    <t>Foreign Currency Transaction Exposure - Summary (Details) - USD ($) $ in Thousands</t>
  </si>
  <si>
    <t>Currency Transaction Gains (Losses) [Line Items]</t>
  </si>
  <si>
    <t>Net transaction (losses) gains</t>
  </si>
  <si>
    <t>Operating (loss) income</t>
  </si>
  <si>
    <t>Other non-operating (expense) income, net</t>
  </si>
  <si>
    <t>Restructuring Charges - Narrative (Details) - USD ($) $ in Thousands</t>
  </si>
  <si>
    <t>18 Months Ended</t>
  </si>
  <si>
    <t>Sep. 30, 2017</t>
  </si>
  <si>
    <t>Expected savings</t>
  </si>
  <si>
    <t>Restructuring charges</t>
  </si>
  <si>
    <t>Expected restructuring costs</t>
  </si>
  <si>
    <t>Restructuring Charges - Severance and Other Restructuring Costs Activity (Details) - USD ($) $ in Thousands</t>
  </si>
  <si>
    <t>Restructuring Reserve [Roll Forward]</t>
  </si>
  <si>
    <t>Liability at beginning of period</t>
  </si>
  <si>
    <t>Charges</t>
  </si>
  <si>
    <t>Payments/Utilization</t>
  </si>
  <si>
    <t>Liability at end of period</t>
  </si>
  <si>
    <t>Severance</t>
  </si>
  <si>
    <t>Other restructuring costs</t>
  </si>
  <si>
    <t>Income Taxes - Narrative (Details) - USD ($) $ in Thousands</t>
  </si>
  <si>
    <t>Discrete tax expense</t>
  </si>
  <si>
    <t>Reasonably possible changes to unrecognized tax benefits related to settlement of tax audits and/or expiration of statutes of limitations within the next twelve months</t>
  </si>
  <si>
    <t>Contingencies - Narrative (Details)</t>
  </si>
  <si>
    <t>Apr. 26, 2015</t>
  </si>
  <si>
    <t>Jan. 13, 2014USD ($)</t>
  </si>
  <si>
    <t>Dec. 23, 2013USD ($)</t>
  </si>
  <si>
    <t>Dec. 21, 2013USD ($)</t>
  </si>
  <si>
    <t>Jan. 24, 2013USD ($)</t>
  </si>
  <si>
    <t>Aug. 11, 2011USD ($)</t>
  </si>
  <si>
    <t>Aug. 31, 2011USD ($)</t>
  </si>
  <si>
    <t>Apr. 30, 2011USD ($)trade_secret</t>
  </si>
  <si>
    <t>Jan. 31, 2010USD ($)</t>
  </si>
  <si>
    <t>Jun. 30, 2006Case</t>
  </si>
  <si>
    <t>Apr. 30, 1999USD ($)</t>
  </si>
  <si>
    <t>Nov. 11, 2014USD ($)</t>
  </si>
  <si>
    <t>Jul. 26, 2013USD ($)</t>
  </si>
  <si>
    <t>Dec. 31, 2012USD ($)</t>
  </si>
  <si>
    <t>Apr. 27, 2009USD ($)</t>
  </si>
  <si>
    <t>Jul. 17, 2008USD ($)</t>
  </si>
  <si>
    <t>MGA</t>
  </si>
  <si>
    <t>Loss Contingencies [Line Items]</t>
  </si>
  <si>
    <t>Number of cases combined | Case</t>
  </si>
  <si>
    <t>Historical jury verdict</t>
  </si>
  <si>
    <t>Number of claimed trade secrets | trade_secret</t>
  </si>
  <si>
    <t>Compensatory damages awarded by jury</t>
  </si>
  <si>
    <t>Number of other claimed trade secrets | trade_secret</t>
  </si>
  <si>
    <t>Reduced compensatory damages awarded by court</t>
  </si>
  <si>
    <t>Punitive damages awarded</t>
  </si>
  <si>
    <t>Attorney fees and costs awarded</t>
  </si>
  <si>
    <t>Compensatory damages, punitive damages, and attorney fees and costs awarded by court</t>
  </si>
  <si>
    <t>Damages for alleged trade secret misappropriation appealed</t>
  </si>
  <si>
    <t>Attorney fees and costs appealed</t>
  </si>
  <si>
    <t>Amount of damages and attorney's fees and costs vacated by the appeals court</t>
  </si>
  <si>
    <t>Litigation accrual</t>
  </si>
  <si>
    <t>Approximate amount of judgment finalized in the District Court, including interest</t>
  </si>
  <si>
    <t>Payment of judgment</t>
  </si>
  <si>
    <t>Accrued litigation liability</t>
  </si>
  <si>
    <t>Yellowstone</t>
  </si>
  <si>
    <t>Alleged loss of profits</t>
  </si>
  <si>
    <t>Unpaid accounts receivable</t>
  </si>
  <si>
    <t>Alleged business investments</t>
  </si>
  <si>
    <t>Initial estimate of loss of profits</t>
  </si>
  <si>
    <t>Court awarded damages from counterclaim</t>
  </si>
  <si>
    <t>Damages awarded, including attorney fees, inflation and interest</t>
  </si>
  <si>
    <t>Counter claim awarded, including inflation</t>
  </si>
  <si>
    <t>Damages award including inflation and interest</t>
  </si>
  <si>
    <t>Fine on claims (as a percent)</t>
  </si>
  <si>
    <t>1.00%</t>
  </si>
  <si>
    <t>Minimum | MGA</t>
  </si>
  <si>
    <t>Alleged trade secrets damages claimed (more than)</t>
  </si>
  <si>
    <t>Segment Information - Revenues and Income (Details) - USD ($) $ in Thousands</t>
  </si>
  <si>
    <t>Segment Reporting Information [Line Items]</t>
  </si>
  <si>
    <t>Revenues</t>
  </si>
  <si>
    <t>Operating loss</t>
  </si>
  <si>
    <t>Total product recall charges</t>
  </si>
  <si>
    <t>Net sales reversal and bad debt expense</t>
  </si>
  <si>
    <t>Operating Segments</t>
  </si>
  <si>
    <t>Operating Segments | North America</t>
  </si>
  <si>
    <t>Operating Segments | International</t>
  </si>
  <si>
    <t>Operating Segments | American Girl</t>
  </si>
  <si>
    <t>Corporate and Other</t>
  </si>
  <si>
    <t>Severance and other termination-related costs</t>
  </si>
  <si>
    <t>Segment Reconciling Items</t>
  </si>
  <si>
    <t>Segment Information - Assets (Details) - USD ($) $ in Thousands</t>
  </si>
  <si>
    <t>Segment Reporting, Asset Reconciling Item [Line Items]</t>
  </si>
  <si>
    <t>Accounts receivable and inventories, net</t>
  </si>
  <si>
    <t>Segment Information - Worldwide Revenues by Categories (Details) - USD ($) $ in Thousands</t>
  </si>
  <si>
    <t>Segment Reporting, Revenue Reconciling Item [Line Items]</t>
  </si>
  <si>
    <t>Operating Segments | Dolls</t>
  </si>
  <si>
    <t>Operating Segments | Infant/Toddler/Preschool</t>
  </si>
  <si>
    <t>Operating Segments | Vehicles</t>
  </si>
  <si>
    <t>Operating Segments | Action Figures/Building Sets/Games</t>
  </si>
  <si>
    <t>Segment Information - Worldwide Revenues by Top 3 Power Brands (Details) - USD ($) $ in Thousands</t>
  </si>
  <si>
    <t>Operating Segments | Barbie</t>
  </si>
  <si>
    <t>Operating Segments | Hot Wheels</t>
  </si>
  <si>
    <t>Operating Segments | Fisher-Price and Thomas &amp; Friends</t>
  </si>
  <si>
    <t>Operating Segments | Other</t>
  </si>
  <si>
    <t>Segment Information - Revenue by Geographic Area (Details) - USD ($) $ in Thousands</t>
  </si>
  <si>
    <t>International | EMEA</t>
  </si>
  <si>
    <t>International | Latin America</t>
  </si>
  <si>
    <t>International | Asia Pacific</t>
  </si>
  <si>
    <t>Subsequent Event (Details) - USD ($) $ in Thousands</t>
  </si>
  <si>
    <t>Subsequent Event [Line Items]</t>
  </si>
  <si>
    <t>Cost of goods sold</t>
  </si>
  <si>
    <t>Rock 'n Play Recall | Adjustm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45425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5</v>
      </c>
    </row>
    <row r="4" spans="1:2">
      <c r="A4" s="4" t="s">
        <v>3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53</v>
      </c>
    </row>
    <row r="4" spans="1:2">
      <c r="A4" s="4" t="s">
        <v>40</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v>
      </c>
      <c r="C1" s="2" t="s">
        <v>29</v>
      </c>
      <c r="D1" s="2" t="s">
        <v>30</v>
      </c>
    </row>
    <row r="2" spans="1:4">
      <c r="A2" s="3" t="s">
        <v>31</v>
      </c>
    </row>
    <row r="3" spans="1:4">
      <c r="A3" s="4" t="s">
        <v>32</v>
      </c>
      <c r="B3" s="6" t="n">
        <v>380107</v>
      </c>
      <c r="C3" s="6" t="n">
        <v>594481</v>
      </c>
      <c r="D3" s="6" t="n">
        <v>526724</v>
      </c>
    </row>
    <row r="4" spans="1:4">
      <c r="A4" s="4" t="s">
        <v>33</v>
      </c>
      <c r="B4" s="5" t="n">
        <v>624477</v>
      </c>
      <c r="C4" s="5" t="n">
        <v>970083</v>
      </c>
      <c r="D4" s="5" t="n">
        <v>676119</v>
      </c>
    </row>
    <row r="5" spans="1:4">
      <c r="A5" s="4" t="s">
        <v>34</v>
      </c>
      <c r="B5" s="5" t="n">
        <v>615828</v>
      </c>
      <c r="C5" s="5" t="n">
        <v>542889</v>
      </c>
      <c r="D5" s="5" t="n">
        <v>677732</v>
      </c>
    </row>
    <row r="6" spans="1:4">
      <c r="A6" s="4" t="s">
        <v>35</v>
      </c>
      <c r="B6" s="5" t="n">
        <v>274674</v>
      </c>
      <c r="C6" s="5" t="n">
        <v>244987</v>
      </c>
      <c r="D6" s="5" t="n">
        <v>341095</v>
      </c>
    </row>
    <row r="7" spans="1:4">
      <c r="A7" s="4" t="s">
        <v>36</v>
      </c>
      <c r="B7" s="5" t="n">
        <v>1895086</v>
      </c>
      <c r="C7" s="5" t="n">
        <v>2352440</v>
      </c>
      <c r="D7" s="5" t="n">
        <v>2221670</v>
      </c>
    </row>
    <row r="8" spans="1:4">
      <c r="A8" s="3" t="s">
        <v>37</v>
      </c>
    </row>
    <row r="9" spans="1:4">
      <c r="A9" s="4" t="s">
        <v>38</v>
      </c>
      <c r="B9" s="5" t="n">
        <v>622251</v>
      </c>
      <c r="C9" s="5" t="n">
        <v>657595</v>
      </c>
      <c r="D9" s="5" t="n">
        <v>756684</v>
      </c>
    </row>
    <row r="10" spans="1:4">
      <c r="A10" s="4" t="s">
        <v>39</v>
      </c>
      <c r="B10" s="5" t="n">
        <v>327419</v>
      </c>
    </row>
    <row r="11" spans="1:4">
      <c r="A11" s="4" t="s">
        <v>40</v>
      </c>
      <c r="B11" s="5" t="n">
        <v>1388758</v>
      </c>
      <c r="C11" s="5" t="n">
        <v>1386424</v>
      </c>
      <c r="D11" s="5" t="n">
        <v>1397217</v>
      </c>
    </row>
    <row r="12" spans="1:4">
      <c r="A12" s="4" t="s">
        <v>41</v>
      </c>
      <c r="B12" s="5" t="n">
        <v>848853</v>
      </c>
      <c r="C12" s="5" t="n">
        <v>847006</v>
      </c>
      <c r="D12" s="5" t="n">
        <v>928519</v>
      </c>
    </row>
    <row r="13" spans="1:4">
      <c r="A13" s="4" t="s">
        <v>42</v>
      </c>
      <c r="B13" s="5" t="n">
        <v>5082367</v>
      </c>
      <c r="C13" s="5" t="n">
        <v>5243465</v>
      </c>
      <c r="D13" s="5" t="n">
        <v>5304090</v>
      </c>
    </row>
    <row r="14" spans="1:4">
      <c r="A14" s="3" t="s">
        <v>43</v>
      </c>
    </row>
    <row r="15" spans="1:4">
      <c r="A15" s="4" t="s">
        <v>44</v>
      </c>
      <c r="B15" s="5" t="n">
        <v>0</v>
      </c>
      <c r="C15" s="5" t="n">
        <v>4176</v>
      </c>
      <c r="D15" s="5" t="n">
        <v>0</v>
      </c>
    </row>
    <row r="16" spans="1:4">
      <c r="A16" s="4" t="s">
        <v>45</v>
      </c>
      <c r="B16" s="5" t="n">
        <v>324949</v>
      </c>
      <c r="C16" s="5" t="n">
        <v>537965</v>
      </c>
      <c r="D16" s="5" t="n">
        <v>398360</v>
      </c>
    </row>
    <row r="17" spans="1:4">
      <c r="A17" s="4" t="s">
        <v>46</v>
      </c>
      <c r="B17" s="5" t="n">
        <v>661911</v>
      </c>
      <c r="C17" s="5" t="n">
        <v>700421</v>
      </c>
      <c r="D17" s="5" t="n">
        <v>578909</v>
      </c>
    </row>
    <row r="18" spans="1:4">
      <c r="A18" s="4" t="s">
        <v>47</v>
      </c>
      <c r="B18" s="5" t="n">
        <v>19409</v>
      </c>
      <c r="C18" s="5" t="n">
        <v>10046</v>
      </c>
      <c r="D18" s="5" t="n">
        <v>9910</v>
      </c>
    </row>
    <row r="19" spans="1:4">
      <c r="A19" s="4" t="s">
        <v>48</v>
      </c>
      <c r="B19" s="5" t="n">
        <v>1006269</v>
      </c>
      <c r="C19" s="5" t="n">
        <v>1252608</v>
      </c>
      <c r="D19" s="5" t="n">
        <v>987179</v>
      </c>
    </row>
    <row r="20" spans="1:4">
      <c r="A20" s="3" t="s">
        <v>49</v>
      </c>
    </row>
    <row r="21" spans="1:4">
      <c r="A21" s="4" t="s">
        <v>50</v>
      </c>
      <c r="B21" s="5" t="n">
        <v>2853454</v>
      </c>
      <c r="C21" s="5" t="n">
        <v>2851723</v>
      </c>
      <c r="D21" s="5" t="n">
        <v>2871771</v>
      </c>
    </row>
    <row r="22" spans="1:4">
      <c r="A22" s="4" t="s">
        <v>51</v>
      </c>
      <c r="B22" s="5" t="n">
        <v>294812</v>
      </c>
    </row>
    <row r="23" spans="1:4">
      <c r="A23" s="4" t="s">
        <v>52</v>
      </c>
      <c r="B23" s="5" t="n">
        <v>409315</v>
      </c>
      <c r="C23" s="5" t="n">
        <v>469669</v>
      </c>
      <c r="D23" s="5" t="n">
        <v>462674</v>
      </c>
    </row>
    <row r="24" spans="1:4">
      <c r="A24" s="4" t="s">
        <v>53</v>
      </c>
      <c r="B24" s="5" t="n">
        <v>3557581</v>
      </c>
      <c r="C24" s="5" t="n">
        <v>3321392</v>
      </c>
      <c r="D24" s="5" t="n">
        <v>3334445</v>
      </c>
    </row>
    <row r="25" spans="1:4">
      <c r="A25" s="3" t="s">
        <v>54</v>
      </c>
    </row>
    <row r="26" spans="1:4">
      <c r="A26" s="4" t="s">
        <v>55</v>
      </c>
      <c r="B26" s="5" t="n">
        <v>441369</v>
      </c>
      <c r="C26" s="5" t="n">
        <v>441369</v>
      </c>
      <c r="D26" s="5" t="n">
        <v>441369</v>
      </c>
    </row>
    <row r="27" spans="1:4">
      <c r="A27" s="4" t="s">
        <v>56</v>
      </c>
      <c r="B27" s="5" t="n">
        <v>1822718</v>
      </c>
      <c r="C27" s="5" t="n">
        <v>1812682</v>
      </c>
      <c r="D27" s="5" t="n">
        <v>1817139</v>
      </c>
    </row>
    <row r="28" spans="1:4">
      <c r="A28" s="4" t="s">
        <v>57</v>
      </c>
      <c r="B28" s="5" t="n">
        <v>-2353175</v>
      </c>
      <c r="C28" s="5" t="n">
        <v>-2354617</v>
      </c>
      <c r="D28" s="5" t="n">
        <v>-2385850</v>
      </c>
    </row>
    <row r="29" spans="1:4">
      <c r="A29" s="4" t="s">
        <v>58</v>
      </c>
      <c r="B29" s="5" t="n">
        <v>1445539</v>
      </c>
      <c r="C29" s="5" t="n">
        <v>1629257</v>
      </c>
      <c r="D29" s="5" t="n">
        <v>1848957</v>
      </c>
    </row>
    <row r="30" spans="1:4">
      <c r="A30" s="4" t="s">
        <v>59</v>
      </c>
      <c r="B30" s="5" t="n">
        <v>-837934</v>
      </c>
      <c r="C30" s="5" t="n">
        <v>-859226</v>
      </c>
      <c r="D30" s="5" t="n">
        <v>-739149</v>
      </c>
    </row>
    <row r="31" spans="1:4">
      <c r="A31" s="4" t="s">
        <v>60</v>
      </c>
      <c r="B31" s="5" t="n">
        <v>-518517</v>
      </c>
      <c r="C31" s="5" t="n">
        <v>-669465</v>
      </c>
      <c r="D31" s="5" t="n">
        <v>-982466</v>
      </c>
    </row>
    <row r="32" spans="1:4">
      <c r="A32" s="4" t="s">
        <v>61</v>
      </c>
      <c r="B32" s="6" t="n">
        <v>5082367</v>
      </c>
      <c r="C32" s="6" t="n">
        <v>5243465</v>
      </c>
      <c r="D32" s="6" t="n">
        <v>5304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29</v>
      </c>
      <c r="D1" s="2" t="s">
        <v>30</v>
      </c>
    </row>
    <row r="2" spans="1:4">
      <c r="A2" s="3" t="s">
        <v>63</v>
      </c>
    </row>
    <row r="3" spans="1:4">
      <c r="A3" s="4" t="s">
        <v>64</v>
      </c>
      <c r="B3" s="6" t="n">
        <v>1</v>
      </c>
      <c r="C3" s="6" t="n">
        <v>1</v>
      </c>
      <c r="D3" s="6" t="n">
        <v>1</v>
      </c>
    </row>
    <row r="4" spans="1:4">
      <c r="A4" s="4" t="s">
        <v>65</v>
      </c>
      <c r="B4" s="5" t="n">
        <v>1000000000</v>
      </c>
      <c r="C4" s="5" t="n">
        <v>1000000000</v>
      </c>
      <c r="D4" s="5" t="n">
        <v>1000000000</v>
      </c>
    </row>
    <row r="5" spans="1:4">
      <c r="A5" s="4" t="s">
        <v>66</v>
      </c>
      <c r="B5" s="5" t="n">
        <v>441400000</v>
      </c>
      <c r="C5" s="5" t="n">
        <v>441400000</v>
      </c>
      <c r="D5" s="5" t="n">
        <v>441400000</v>
      </c>
    </row>
    <row r="6" spans="1:4">
      <c r="A6" s="4" t="s">
        <v>67</v>
      </c>
      <c r="B6" s="5" t="n">
        <v>95900000</v>
      </c>
      <c r="C6" s="5" t="n">
        <v>96100000</v>
      </c>
      <c r="D6" s="5" t="n">
        <v>97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205</v>
      </c>
    </row>
    <row r="4" spans="1:2">
      <c r="A4" s="4" t="s">
        <v>177</v>
      </c>
      <c r="B4" s="4" t="s">
        <v>211</v>
      </c>
    </row>
    <row r="5" spans="1:2">
      <c r="A5" s="4" t="s">
        <v>204</v>
      </c>
      <c r="B5"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45</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48</v>
      </c>
    </row>
    <row r="4" spans="1:2">
      <c r="A4" s="4" t="s">
        <v>217</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5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53</v>
      </c>
    </row>
    <row r="4" spans="1:2">
      <c r="A4" s="4" t="s">
        <v>231</v>
      </c>
      <c r="B4" s="4" t="s">
        <v>2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59</v>
      </c>
    </row>
    <row r="4" spans="1:2">
      <c r="A4" s="4" t="s">
        <v>237</v>
      </c>
      <c r="B4"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30</v>
      </c>
    </row>
    <row r="3" spans="1:3">
      <c r="A3" s="3" t="s">
        <v>69</v>
      </c>
    </row>
    <row r="4" spans="1:3">
      <c r="A4" s="4" t="s">
        <v>70</v>
      </c>
      <c r="B4" s="6" t="n">
        <v>689246</v>
      </c>
      <c r="C4" s="6" t="n">
        <v>708372</v>
      </c>
    </row>
    <row r="5" spans="1:3">
      <c r="A5" s="4" t="s">
        <v>71</v>
      </c>
      <c r="B5" s="5" t="n">
        <v>449456</v>
      </c>
      <c r="C5" s="5" t="n">
        <v>489499</v>
      </c>
    </row>
    <row r="6" spans="1:3">
      <c r="A6" s="4" t="s">
        <v>72</v>
      </c>
      <c r="B6" s="5" t="n">
        <v>239790</v>
      </c>
      <c r="C6" s="5" t="n">
        <v>218873</v>
      </c>
    </row>
    <row r="7" spans="1:3">
      <c r="A7" s="4" t="s">
        <v>73</v>
      </c>
      <c r="B7" s="5" t="n">
        <v>69465</v>
      </c>
      <c r="C7" s="5" t="n">
        <v>70837</v>
      </c>
    </row>
    <row r="8" spans="1:3">
      <c r="A8" s="4" t="s">
        <v>74</v>
      </c>
      <c r="B8" s="5" t="n">
        <v>301284</v>
      </c>
      <c r="C8" s="5" t="n">
        <v>424617</v>
      </c>
    </row>
    <row r="9" spans="1:3">
      <c r="A9" s="4" t="s">
        <v>75</v>
      </c>
      <c r="B9" s="5" t="n">
        <v>-130959</v>
      </c>
      <c r="C9" s="5" t="n">
        <v>-276581</v>
      </c>
    </row>
    <row r="10" spans="1:3">
      <c r="A10" s="4" t="s">
        <v>76</v>
      </c>
      <c r="B10" s="5" t="n">
        <v>46958</v>
      </c>
      <c r="C10" s="5" t="n">
        <v>41079</v>
      </c>
    </row>
    <row r="11" spans="1:3">
      <c r="A11" s="4" t="s">
        <v>77</v>
      </c>
      <c r="B11" s="5" t="n">
        <v>-2272</v>
      </c>
      <c r="C11" s="5" t="n">
        <v>-3147</v>
      </c>
    </row>
    <row r="12" spans="1:3">
      <c r="A12" s="4" t="s">
        <v>78</v>
      </c>
      <c r="B12" s="5" t="n">
        <v>1904</v>
      </c>
      <c r="C12" s="5" t="n">
        <v>-608</v>
      </c>
    </row>
    <row r="13" spans="1:3">
      <c r="A13" s="4" t="s">
        <v>79</v>
      </c>
      <c r="B13" s="5" t="n">
        <v>-177549</v>
      </c>
      <c r="C13" s="5" t="n">
        <v>-313905</v>
      </c>
    </row>
    <row r="14" spans="1:3">
      <c r="A14" s="4" t="s">
        <v>80</v>
      </c>
      <c r="B14" s="5" t="n">
        <v>6169</v>
      </c>
      <c r="C14" s="5" t="n">
        <v>-2652</v>
      </c>
    </row>
    <row r="15" spans="1:3">
      <c r="A15" s="4" t="s">
        <v>81</v>
      </c>
      <c r="B15" s="6" t="n">
        <v>-183718</v>
      </c>
      <c r="C15" s="6" t="n">
        <v>-311253</v>
      </c>
    </row>
    <row r="16" spans="1:3">
      <c r="A16" s="4" t="s">
        <v>82</v>
      </c>
      <c r="B16" s="7" t="n">
        <v>-0.53</v>
      </c>
      <c r="C16" s="7" t="n">
        <v>-0.9</v>
      </c>
    </row>
    <row r="17" spans="1:3">
      <c r="A17" s="4" t="s">
        <v>83</v>
      </c>
      <c r="B17" s="5" t="n">
        <v>345852</v>
      </c>
      <c r="C17" s="5" t="n">
        <v>344434</v>
      </c>
    </row>
    <row r="18" spans="1:3">
      <c r="A18" s="4" t="s">
        <v>84</v>
      </c>
      <c r="B18" s="7" t="n">
        <v>-0.53</v>
      </c>
      <c r="C18" s="7" t="n">
        <v>-0.9</v>
      </c>
    </row>
    <row r="19" spans="1:3">
      <c r="A19" s="4" t="s">
        <v>85</v>
      </c>
      <c r="B19" s="5" t="n">
        <v>345852</v>
      </c>
      <c r="C19" s="5" t="n">
        <v>3444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62</v>
      </c>
    </row>
    <row r="4" spans="1:2">
      <c r="A4" s="4" t="s">
        <v>240</v>
      </c>
      <c r="B4" s="4" t="s">
        <v>2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59</v>
      </c>
    </row>
    <row r="4" spans="1:2">
      <c r="A4" s="4" t="s">
        <v>243</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178</v>
      </c>
    </row>
    <row r="4" spans="1:2">
      <c r="A4" s="4" t="s">
        <v>261</v>
      </c>
      <c r="B4" s="4" t="s">
        <v>2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181</v>
      </c>
    </row>
    <row r="4" spans="1:2">
      <c r="A4" s="4" t="s">
        <v>264</v>
      </c>
      <c r="B4" s="4" t="s">
        <v>2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4</v>
      </c>
    </row>
    <row r="4" spans="1:2">
      <c r="A4" s="4" t="s">
        <v>267</v>
      </c>
      <c r="B4" s="4" t="s">
        <v>26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6</v>
      </c>
      <c r="B1" s="2" t="s">
        <v>1</v>
      </c>
    </row>
    <row r="2" spans="1:3">
      <c r="B2" s="2" t="s">
        <v>2</v>
      </c>
      <c r="C2" s="2" t="s">
        <v>30</v>
      </c>
    </row>
    <row r="3" spans="1:3">
      <c r="A3" s="3" t="s">
        <v>87</v>
      </c>
    </row>
    <row r="4" spans="1:3">
      <c r="A4" s="4" t="s">
        <v>81</v>
      </c>
      <c r="B4" s="6" t="n">
        <v>-183718</v>
      </c>
      <c r="C4" s="6" t="n">
        <v>-311253</v>
      </c>
    </row>
    <row r="5" spans="1:3">
      <c r="A5" s="3" t="s">
        <v>88</v>
      </c>
    </row>
    <row r="6" spans="1:3">
      <c r="A6" s="4" t="s">
        <v>89</v>
      </c>
      <c r="B6" s="5" t="n">
        <v>14133</v>
      </c>
      <c r="C6" s="5" t="n">
        <v>41989</v>
      </c>
    </row>
    <row r="7" spans="1:3">
      <c r="A7" s="4" t="s">
        <v>90</v>
      </c>
      <c r="B7" s="5" t="n">
        <v>223</v>
      </c>
      <c r="C7" s="5" t="n">
        <v>1616</v>
      </c>
    </row>
    <row r="8" spans="1:3">
      <c r="A8" s="4" t="s">
        <v>91</v>
      </c>
      <c r="B8" s="5" t="n">
        <v>1877</v>
      </c>
      <c r="C8" s="5" t="n">
        <v>-80</v>
      </c>
    </row>
    <row r="9" spans="1:3">
      <c r="A9" s="3" t="s">
        <v>92</v>
      </c>
    </row>
    <row r="10" spans="1:3">
      <c r="A10" s="4" t="s">
        <v>93</v>
      </c>
      <c r="B10" s="5" t="n">
        <v>5818</v>
      </c>
      <c r="C10" s="5" t="n">
        <v>-5319</v>
      </c>
    </row>
    <row r="11" spans="1:3">
      <c r="A11" s="4" t="s">
        <v>94</v>
      </c>
      <c r="B11" s="5" t="n">
        <v>-759</v>
      </c>
      <c r="C11" s="5" t="n">
        <v>4431</v>
      </c>
    </row>
    <row r="12" spans="1:3">
      <c r="A12" s="4" t="s">
        <v>95</v>
      </c>
      <c r="B12" s="5" t="n">
        <v>5059</v>
      </c>
      <c r="C12" s="5" t="n">
        <v>-888</v>
      </c>
    </row>
    <row r="13" spans="1:3">
      <c r="A13" s="4" t="s">
        <v>88</v>
      </c>
      <c r="B13" s="5" t="n">
        <v>21292</v>
      </c>
      <c r="C13" s="5" t="n">
        <v>42637</v>
      </c>
    </row>
    <row r="14" spans="1:3">
      <c r="A14" s="4" t="s">
        <v>96</v>
      </c>
      <c r="B14" s="6" t="n">
        <v>-162426</v>
      </c>
      <c r="C14" s="6" t="n">
        <v>-2686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87</v>
      </c>
      <c r="B1" s="2" t="s">
        <v>1</v>
      </c>
    </row>
    <row r="2" spans="1:4">
      <c r="B2" s="2" t="s">
        <v>2</v>
      </c>
      <c r="C2" s="2" t="s">
        <v>30</v>
      </c>
      <c r="D2" s="2" t="s">
        <v>29</v>
      </c>
    </row>
    <row r="3" spans="1:4">
      <c r="A3" s="3" t="s">
        <v>288</v>
      </c>
    </row>
    <row r="4" spans="1:4">
      <c r="A4" s="4" t="s">
        <v>289</v>
      </c>
      <c r="B4" s="6" t="n">
        <v>24300</v>
      </c>
      <c r="C4" s="6" t="n">
        <v>24900</v>
      </c>
      <c r="D4" s="6" t="n">
        <v>22000</v>
      </c>
    </row>
    <row r="5" spans="1:4">
      <c r="A5" s="4" t="s">
        <v>104</v>
      </c>
      <c r="B5" s="6" t="n">
        <v>2745</v>
      </c>
      <c r="C5" s="5" t="n">
        <v>58837</v>
      </c>
    </row>
    <row r="6" spans="1:4">
      <c r="A6" s="4" t="s">
        <v>290</v>
      </c>
    </row>
    <row r="7" spans="1:4">
      <c r="A7" s="3" t="s">
        <v>288</v>
      </c>
    </row>
    <row r="8" spans="1:4">
      <c r="A8" s="4" t="s">
        <v>291</v>
      </c>
      <c r="C8" s="5" t="n">
        <v>30000</v>
      </c>
    </row>
    <row r="9" spans="1:4">
      <c r="A9" s="4" t="s">
        <v>104</v>
      </c>
      <c r="C9" s="5" t="n">
        <v>57000</v>
      </c>
    </row>
    <row r="10" spans="1:4">
      <c r="A10" s="4" t="s">
        <v>292</v>
      </c>
      <c r="C10" s="6" t="n">
        <v>87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93</v>
      </c>
      <c r="B1" s="2" t="s">
        <v>2</v>
      </c>
      <c r="C1" s="2" t="s">
        <v>29</v>
      </c>
      <c r="D1" s="2" t="s">
        <v>30</v>
      </c>
    </row>
    <row r="2" spans="1:4">
      <c r="A2" s="3" t="s">
        <v>145</v>
      </c>
    </row>
    <row r="3" spans="1:4">
      <c r="A3" s="4" t="s">
        <v>294</v>
      </c>
      <c r="B3" s="6" t="n">
        <v>118143</v>
      </c>
      <c r="C3" s="6" t="n">
        <v>115966</v>
      </c>
      <c r="D3" s="6" t="n">
        <v>119704</v>
      </c>
    </row>
    <row r="4" spans="1:4">
      <c r="A4" s="4" t="s">
        <v>295</v>
      </c>
      <c r="B4" s="5" t="n">
        <v>497685</v>
      </c>
      <c r="C4" s="5" t="n">
        <v>426923</v>
      </c>
      <c r="D4" s="5" t="n">
        <v>558028</v>
      </c>
    </row>
    <row r="5" spans="1:4">
      <c r="A5" s="4" t="s">
        <v>34</v>
      </c>
      <c r="B5" s="6" t="n">
        <v>615828</v>
      </c>
      <c r="C5" s="6" t="n">
        <v>542889</v>
      </c>
      <c r="D5" s="6" t="n">
        <v>677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6</v>
      </c>
      <c r="B1" s="2" t="s">
        <v>2</v>
      </c>
      <c r="C1" s="2" t="s">
        <v>29</v>
      </c>
      <c r="D1" s="2" t="s">
        <v>30</v>
      </c>
    </row>
    <row r="2" spans="1:4">
      <c r="A2" s="3" t="s">
        <v>297</v>
      </c>
    </row>
    <row r="3" spans="1:4">
      <c r="A3" s="4" t="s">
        <v>298</v>
      </c>
      <c r="B3" s="6" t="n">
        <v>2662189</v>
      </c>
      <c r="C3" s="6" t="n">
        <v>2691352</v>
      </c>
      <c r="D3" s="6" t="n">
        <v>2754323</v>
      </c>
    </row>
    <row r="4" spans="1:4">
      <c r="A4" s="4" t="s">
        <v>299</v>
      </c>
      <c r="B4" s="5" t="n">
        <v>-2039938</v>
      </c>
      <c r="C4" s="5" t="n">
        <v>-2033757</v>
      </c>
      <c r="D4" s="5" t="n">
        <v>-1997639</v>
      </c>
    </row>
    <row r="5" spans="1:4">
      <c r="A5" s="4" t="s">
        <v>38</v>
      </c>
      <c r="B5" s="5" t="n">
        <v>622251</v>
      </c>
      <c r="C5" s="5" t="n">
        <v>657595</v>
      </c>
      <c r="D5" s="5" t="n">
        <v>756684</v>
      </c>
    </row>
    <row r="6" spans="1:4">
      <c r="A6" s="4" t="s">
        <v>300</v>
      </c>
    </row>
    <row r="7" spans="1:4">
      <c r="A7" s="3" t="s">
        <v>297</v>
      </c>
    </row>
    <row r="8" spans="1:4">
      <c r="A8" s="4" t="s">
        <v>298</v>
      </c>
      <c r="B8" s="5" t="n">
        <v>25071</v>
      </c>
      <c r="C8" s="5" t="n">
        <v>25023</v>
      </c>
      <c r="D8" s="5" t="n">
        <v>25197</v>
      </c>
    </row>
    <row r="9" spans="1:4">
      <c r="A9" s="4" t="s">
        <v>301</v>
      </c>
    </row>
    <row r="10" spans="1:4">
      <c r="A10" s="3" t="s">
        <v>297</v>
      </c>
    </row>
    <row r="11" spans="1:4">
      <c r="A11" s="4" t="s">
        <v>298</v>
      </c>
      <c r="B11" s="5" t="n">
        <v>298022</v>
      </c>
      <c r="C11" s="5" t="n">
        <v>294227</v>
      </c>
      <c r="D11" s="5" t="n">
        <v>298780</v>
      </c>
    </row>
    <row r="12" spans="1:4">
      <c r="A12" s="4" t="s">
        <v>302</v>
      </c>
    </row>
    <row r="13" spans="1:4">
      <c r="A13" s="3" t="s">
        <v>297</v>
      </c>
    </row>
    <row r="14" spans="1:4">
      <c r="A14" s="4" t="s">
        <v>298</v>
      </c>
      <c r="B14" s="5" t="n">
        <v>885178</v>
      </c>
      <c r="C14" s="5" t="n">
        <v>875308</v>
      </c>
      <c r="D14" s="5" t="n">
        <v>896388</v>
      </c>
    </row>
    <row r="15" spans="1:4">
      <c r="A15" s="4" t="s">
        <v>303</v>
      </c>
    </row>
    <row r="16" spans="1:4">
      <c r="A16" s="3" t="s">
        <v>297</v>
      </c>
    </row>
    <row r="17" spans="1:4">
      <c r="A17" s="4" t="s">
        <v>298</v>
      </c>
      <c r="B17" s="5" t="n">
        <v>398071</v>
      </c>
      <c r="C17" s="5" t="n">
        <v>400488</v>
      </c>
      <c r="D17" s="5" t="n">
        <v>387551</v>
      </c>
    </row>
    <row r="18" spans="1:4">
      <c r="A18" s="4" t="s">
        <v>304</v>
      </c>
    </row>
    <row r="19" spans="1:4">
      <c r="A19" s="3" t="s">
        <v>297</v>
      </c>
    </row>
    <row r="20" spans="1:4">
      <c r="A20" s="4" t="s">
        <v>298</v>
      </c>
      <c r="B20" s="5" t="n">
        <v>814078</v>
      </c>
      <c r="C20" s="5" t="n">
        <v>831743</v>
      </c>
      <c r="D20" s="5" t="n">
        <v>877181</v>
      </c>
    </row>
    <row r="21" spans="1:4">
      <c r="A21" s="4" t="s">
        <v>305</v>
      </c>
    </row>
    <row r="22" spans="1:4">
      <c r="A22" s="3" t="s">
        <v>297</v>
      </c>
    </row>
    <row r="23" spans="1:4">
      <c r="A23" s="4" t="s">
        <v>298</v>
      </c>
      <c r="B23" s="5" t="n">
        <v>0</v>
      </c>
      <c r="C23" s="5" t="n">
        <v>23927</v>
      </c>
      <c r="D23" s="5" t="n">
        <v>23927</v>
      </c>
    </row>
    <row r="24" spans="1:4">
      <c r="A24" s="4" t="s">
        <v>306</v>
      </c>
    </row>
    <row r="25" spans="1:4">
      <c r="A25" s="3" t="s">
        <v>297</v>
      </c>
    </row>
    <row r="26" spans="1:4">
      <c r="A26" s="4" t="s">
        <v>298</v>
      </c>
      <c r="B26" s="6" t="n">
        <v>241769</v>
      </c>
      <c r="C26" s="6" t="n">
        <v>240636</v>
      </c>
      <c r="D26" s="6" t="n">
        <v>2452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307</v>
      </c>
      <c r="B1" s="2" t="s">
        <v>1</v>
      </c>
      <c r="C1" s="2" t="s">
        <v>308</v>
      </c>
    </row>
    <row r="2" spans="1:4">
      <c r="B2" s="2" t="s">
        <v>2</v>
      </c>
      <c r="C2" s="2" t="s">
        <v>29</v>
      </c>
      <c r="D2" s="2" t="s">
        <v>309</v>
      </c>
    </row>
    <row r="3" spans="1:4">
      <c r="A3" s="3" t="s">
        <v>310</v>
      </c>
    </row>
    <row r="4" spans="1:4">
      <c r="A4" s="4" t="s">
        <v>311</v>
      </c>
      <c r="B4" s="4" t="s">
        <v>312</v>
      </c>
    </row>
    <row r="5" spans="1:4">
      <c r="A5" s="4" t="s">
        <v>39</v>
      </c>
      <c r="B5" s="6" t="n">
        <v>327419</v>
      </c>
    </row>
    <row r="6" spans="1:4">
      <c r="A6" s="4" t="s">
        <v>313</v>
      </c>
      <c r="B6" s="5" t="n">
        <v>371904</v>
      </c>
    </row>
    <row r="7" spans="1:4">
      <c r="A7" s="4" t="s">
        <v>314</v>
      </c>
      <c r="B7" s="5" t="n">
        <v>34100</v>
      </c>
    </row>
    <row r="8" spans="1:4">
      <c r="A8" s="4" t="s">
        <v>315</v>
      </c>
      <c r="B8" s="6" t="n">
        <v>9000</v>
      </c>
    </row>
    <row r="9" spans="1:4">
      <c r="A9" s="4" t="s">
        <v>316</v>
      </c>
      <c r="C9" s="6" t="n">
        <v>127100</v>
      </c>
    </row>
    <row r="10" spans="1:4">
      <c r="A10" s="4" t="s">
        <v>317</v>
      </c>
    </row>
    <row r="11" spans="1:4">
      <c r="A11" s="3" t="s">
        <v>310</v>
      </c>
    </row>
    <row r="12" spans="1:4">
      <c r="A12" s="4" t="s">
        <v>318</v>
      </c>
      <c r="B12" s="4" t="s">
        <v>319</v>
      </c>
    </row>
    <row r="13" spans="1:4">
      <c r="A13" s="4" t="s">
        <v>320</v>
      </c>
    </row>
    <row r="14" spans="1:4">
      <c r="A14" s="3" t="s">
        <v>310</v>
      </c>
    </row>
    <row r="15" spans="1:4">
      <c r="A15" s="4" t="s">
        <v>318</v>
      </c>
      <c r="B15" s="4" t="s">
        <v>321</v>
      </c>
    </row>
    <row r="16" spans="1:4">
      <c r="A16" s="4" t="s">
        <v>322</v>
      </c>
    </row>
    <row r="17" spans="1:4">
      <c r="A17" s="3" t="s">
        <v>310</v>
      </c>
    </row>
    <row r="18" spans="1:4">
      <c r="A18" s="4" t="s">
        <v>39</v>
      </c>
      <c r="D18" s="6" t="n">
        <v>343000</v>
      </c>
    </row>
    <row r="19" spans="1:4">
      <c r="A19" s="4" t="s">
        <v>313</v>
      </c>
      <c r="D19" s="6" t="n">
        <v>39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5"/>
  </cols>
  <sheetData>
    <row r="1" spans="1:2">
      <c r="A1" s="1" t="s">
        <v>323</v>
      </c>
      <c r="B1" s="2" t="s">
        <v>324</v>
      </c>
    </row>
    <row r="2" spans="1:2">
      <c r="A2" s="3" t="s">
        <v>151</v>
      </c>
    </row>
    <row r="3" spans="1:2">
      <c r="A3" s="4" t="s">
        <v>39</v>
      </c>
      <c r="B3" s="6" t="n">
        <v>327419</v>
      </c>
    </row>
    <row r="4" spans="1:2">
      <c r="A4" s="4" t="s">
        <v>325</v>
      </c>
      <c r="B4" s="5" t="n">
        <v>77092</v>
      </c>
    </row>
    <row r="5" spans="1:2">
      <c r="A5" s="4" t="s">
        <v>51</v>
      </c>
      <c r="B5" s="5" t="n">
        <v>294812</v>
      </c>
    </row>
    <row r="6" spans="1:2">
      <c r="A6" s="4" t="s">
        <v>313</v>
      </c>
      <c r="B6" s="6" t="n">
        <v>371904</v>
      </c>
    </row>
    <row r="7" spans="1:2">
      <c r="A7" s="4" t="s">
        <v>326</v>
      </c>
      <c r="B7" s="4" t="s">
        <v>327</v>
      </c>
    </row>
    <row r="8" spans="1:2">
      <c r="A8" s="4" t="s">
        <v>328</v>
      </c>
      <c r="B8" s="4" t="s">
        <v>3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330</v>
      </c>
      <c r="B1" s="2" t="s">
        <v>1</v>
      </c>
    </row>
    <row r="2" spans="1:2">
      <c r="B2" s="2" t="s">
        <v>324</v>
      </c>
    </row>
    <row r="3" spans="1:2">
      <c r="A3" s="3" t="s">
        <v>151</v>
      </c>
    </row>
    <row r="4" spans="1:2">
      <c r="A4" s="4" t="s">
        <v>331</v>
      </c>
      <c r="B4" s="6" t="n">
        <v>264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332</v>
      </c>
      <c r="B1" s="2" t="s">
        <v>324</v>
      </c>
    </row>
    <row r="2" spans="1:2">
      <c r="A2" s="3" t="s">
        <v>151</v>
      </c>
    </row>
    <row r="3" spans="1:2">
      <c r="A3" s="4" t="s">
        <v>12</v>
      </c>
      <c r="B3" s="6" t="n">
        <v>78289</v>
      </c>
    </row>
    <row r="4" spans="1:2">
      <c r="A4" s="4" t="s">
        <v>333</v>
      </c>
      <c r="B4" s="5" t="n">
        <v>91791</v>
      </c>
    </row>
    <row r="5" spans="1:2">
      <c r="A5" s="4" t="s">
        <v>334</v>
      </c>
      <c r="B5" s="5" t="n">
        <v>76050</v>
      </c>
    </row>
    <row r="6" spans="1:2">
      <c r="A6" s="4" t="s">
        <v>335</v>
      </c>
      <c r="B6" s="5" t="n">
        <v>56502</v>
      </c>
    </row>
    <row r="7" spans="1:2">
      <c r="A7" s="4" t="s">
        <v>336</v>
      </c>
      <c r="B7" s="5" t="n">
        <v>42406</v>
      </c>
    </row>
    <row r="8" spans="1:2">
      <c r="A8" s="4" t="s">
        <v>337</v>
      </c>
      <c r="B8" s="5" t="n">
        <v>149099</v>
      </c>
    </row>
    <row r="9" spans="1:2">
      <c r="A9" s="4" t="s">
        <v>338</v>
      </c>
      <c r="B9" s="5" t="n">
        <v>494137</v>
      </c>
    </row>
    <row r="10" spans="1:2">
      <c r="A10" s="4" t="s">
        <v>339</v>
      </c>
      <c r="B10" s="5" t="n">
        <v>122233</v>
      </c>
    </row>
    <row r="11" spans="1:2">
      <c r="A11" s="4" t="s">
        <v>126</v>
      </c>
      <c r="B11" s="6" t="n">
        <v>3719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340</v>
      </c>
      <c r="B1" s="2" t="s">
        <v>341</v>
      </c>
    </row>
    <row r="2" spans="1:2">
      <c r="A2" s="3" t="s">
        <v>342</v>
      </c>
    </row>
    <row r="3" spans="1:2">
      <c r="A3" s="4" t="s">
        <v>12</v>
      </c>
      <c r="B3" s="6" t="n">
        <v>294</v>
      </c>
    </row>
    <row r="4" spans="1:2">
      <c r="A4" s="4" t="s">
        <v>333</v>
      </c>
      <c r="B4" s="5" t="n">
        <v>25</v>
      </c>
    </row>
    <row r="5" spans="1:2">
      <c r="A5" s="4" t="s">
        <v>334</v>
      </c>
      <c r="B5" s="5" t="n">
        <v>0</v>
      </c>
    </row>
    <row r="6" spans="1:2">
      <c r="A6" s="4" t="s">
        <v>335</v>
      </c>
      <c r="B6" s="5" t="n">
        <v>0</v>
      </c>
    </row>
    <row r="7" spans="1:2">
      <c r="A7" s="4" t="s">
        <v>336</v>
      </c>
      <c r="B7" s="5" t="n">
        <v>0</v>
      </c>
    </row>
    <row r="8" spans="1:2">
      <c r="A8" s="4" t="s">
        <v>337</v>
      </c>
      <c r="B8" s="5" t="n">
        <v>0</v>
      </c>
    </row>
    <row r="9" spans="1:2">
      <c r="A9" s="4" t="s">
        <v>343</v>
      </c>
      <c r="B9" s="5" t="n">
        <v>319</v>
      </c>
    </row>
    <row r="10" spans="1:2">
      <c r="A10" s="3" t="s">
        <v>344</v>
      </c>
    </row>
    <row r="11" spans="1:2">
      <c r="A11" s="4" t="s">
        <v>12</v>
      </c>
      <c r="B11" s="5" t="n">
        <v>110794</v>
      </c>
    </row>
    <row r="12" spans="1:2">
      <c r="A12" s="4" t="s">
        <v>333</v>
      </c>
      <c r="B12" s="5" t="n">
        <v>83566</v>
      </c>
    </row>
    <row r="13" spans="1:2">
      <c r="A13" s="4" t="s">
        <v>334</v>
      </c>
      <c r="B13" s="5" t="n">
        <v>72606</v>
      </c>
    </row>
    <row r="14" spans="1:2">
      <c r="A14" s="4" t="s">
        <v>335</v>
      </c>
      <c r="B14" s="5" t="n">
        <v>59191</v>
      </c>
    </row>
    <row r="15" spans="1:2">
      <c r="A15" s="4" t="s">
        <v>336</v>
      </c>
      <c r="B15" s="5" t="n">
        <v>56123</v>
      </c>
    </row>
    <row r="16" spans="1:2">
      <c r="A16" s="4" t="s">
        <v>337</v>
      </c>
      <c r="B16" s="5" t="n">
        <v>133716</v>
      </c>
    </row>
    <row r="17" spans="1:2">
      <c r="A17" s="4" t="s">
        <v>343</v>
      </c>
      <c r="B17" s="6" t="n">
        <v>515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30</v>
      </c>
    </row>
    <row r="3" spans="1:3">
      <c r="A3" s="3" t="s">
        <v>98</v>
      </c>
    </row>
    <row r="4" spans="1:3">
      <c r="A4" s="4" t="s">
        <v>99</v>
      </c>
      <c r="B4" s="6" t="n">
        <v>-183718</v>
      </c>
      <c r="C4" s="6" t="n">
        <v>-311253</v>
      </c>
    </row>
    <row r="5" spans="1:3">
      <c r="A5" s="3" t="s">
        <v>100</v>
      </c>
    </row>
    <row r="6" spans="1:3">
      <c r="A6" s="4" t="s">
        <v>101</v>
      </c>
      <c r="B6" s="5" t="n">
        <v>52071</v>
      </c>
      <c r="C6" s="5" t="n">
        <v>58539</v>
      </c>
    </row>
    <row r="7" spans="1:3">
      <c r="A7" s="4" t="s">
        <v>102</v>
      </c>
      <c r="B7" s="5" t="n">
        <v>10429</v>
      </c>
      <c r="C7" s="5" t="n">
        <v>10198</v>
      </c>
    </row>
    <row r="8" spans="1:3">
      <c r="A8" s="4" t="s">
        <v>103</v>
      </c>
      <c r="B8" s="5" t="n">
        <v>11865</v>
      </c>
      <c r="C8" s="5" t="n">
        <v>14423</v>
      </c>
    </row>
    <row r="9" spans="1:3">
      <c r="A9" s="4" t="s">
        <v>104</v>
      </c>
      <c r="B9" s="5" t="n">
        <v>2745</v>
      </c>
      <c r="C9" s="5" t="n">
        <v>58837</v>
      </c>
    </row>
    <row r="10" spans="1:3">
      <c r="A10" s="4" t="s">
        <v>105</v>
      </c>
      <c r="B10" s="5" t="n">
        <v>21452</v>
      </c>
      <c r="C10" s="5" t="n">
        <v>19949</v>
      </c>
    </row>
    <row r="11" spans="1:3">
      <c r="A11" s="4" t="s">
        <v>106</v>
      </c>
      <c r="B11" s="5" t="n">
        <v>-66</v>
      </c>
      <c r="C11" s="5" t="n">
        <v>-1026</v>
      </c>
    </row>
    <row r="12" spans="1:3">
      <c r="A12" s="3" t="s">
        <v>107</v>
      </c>
    </row>
    <row r="13" spans="1:3">
      <c r="A13" s="4" t="s">
        <v>108</v>
      </c>
      <c r="B13" s="5" t="n">
        <v>351450</v>
      </c>
      <c r="C13" s="5" t="n">
        <v>402927</v>
      </c>
    </row>
    <row r="14" spans="1:3">
      <c r="A14" s="4" t="s">
        <v>34</v>
      </c>
      <c r="B14" s="5" t="n">
        <v>-94698</v>
      </c>
      <c r="C14" s="5" t="n">
        <v>-100347</v>
      </c>
    </row>
    <row r="15" spans="1:3">
      <c r="A15" s="4" t="s">
        <v>35</v>
      </c>
      <c r="B15" s="5" t="n">
        <v>-28417</v>
      </c>
      <c r="C15" s="5" t="n">
        <v>-40052</v>
      </c>
    </row>
    <row r="16" spans="1:3">
      <c r="A16" s="4" t="s">
        <v>109</v>
      </c>
      <c r="B16" s="5" t="n">
        <v>-327821</v>
      </c>
      <c r="C16" s="5" t="n">
        <v>-367298</v>
      </c>
    </row>
    <row r="17" spans="1:3">
      <c r="A17" s="4" t="s">
        <v>110</v>
      </c>
      <c r="B17" s="5" t="n">
        <v>-8102</v>
      </c>
      <c r="C17" s="5" t="n">
        <v>-18629</v>
      </c>
    </row>
    <row r="18" spans="1:3">
      <c r="A18" s="4" t="s">
        <v>111</v>
      </c>
      <c r="B18" s="5" t="n">
        <v>-192810</v>
      </c>
      <c r="C18" s="5" t="n">
        <v>-273732</v>
      </c>
    </row>
    <row r="19" spans="1:3">
      <c r="A19" s="3" t="s">
        <v>112</v>
      </c>
    </row>
    <row r="20" spans="1:3">
      <c r="A20" s="4" t="s">
        <v>113</v>
      </c>
      <c r="B20" s="5" t="n">
        <v>-10706</v>
      </c>
      <c r="C20" s="5" t="n">
        <v>-21013</v>
      </c>
    </row>
    <row r="21" spans="1:3">
      <c r="A21" s="4" t="s">
        <v>114</v>
      </c>
      <c r="B21" s="5" t="n">
        <v>-13409</v>
      </c>
      <c r="C21" s="5" t="n">
        <v>-26424</v>
      </c>
    </row>
    <row r="22" spans="1:3">
      <c r="A22" s="4" t="s">
        <v>115</v>
      </c>
      <c r="B22" s="5" t="n">
        <v>4703</v>
      </c>
      <c r="C22" s="5" t="n">
        <v>23250</v>
      </c>
    </row>
    <row r="23" spans="1:3">
      <c r="A23" s="4" t="s">
        <v>110</v>
      </c>
      <c r="B23" s="5" t="n">
        <v>212</v>
      </c>
      <c r="C23" s="5" t="n">
        <v>-6675</v>
      </c>
    </row>
    <row r="24" spans="1:3">
      <c r="A24" s="4" t="s">
        <v>116</v>
      </c>
      <c r="B24" s="5" t="n">
        <v>-19200</v>
      </c>
      <c r="C24" s="5" t="n">
        <v>-30862</v>
      </c>
    </row>
    <row r="25" spans="1:3">
      <c r="A25" s="3" t="s">
        <v>117</v>
      </c>
    </row>
    <row r="26" spans="1:3">
      <c r="A26" s="4" t="s">
        <v>118</v>
      </c>
      <c r="B26" s="5" t="n">
        <v>-4176</v>
      </c>
      <c r="C26" s="5" t="n">
        <v>0</v>
      </c>
    </row>
    <row r="27" spans="1:3">
      <c r="A27" s="4" t="s">
        <v>119</v>
      </c>
      <c r="B27" s="5" t="n">
        <v>0</v>
      </c>
      <c r="C27" s="5" t="n">
        <v>-250000</v>
      </c>
    </row>
    <row r="28" spans="1:3">
      <c r="A28" s="4" t="s">
        <v>110</v>
      </c>
      <c r="B28" s="5" t="n">
        <v>-173</v>
      </c>
      <c r="C28" s="5" t="n">
        <v>-1516</v>
      </c>
    </row>
    <row r="29" spans="1:3">
      <c r="A29" s="4" t="s">
        <v>120</v>
      </c>
      <c r="B29" s="5" t="n">
        <v>-4349</v>
      </c>
      <c r="C29" s="5" t="n">
        <v>-251516</v>
      </c>
    </row>
    <row r="30" spans="1:3">
      <c r="A30" s="4" t="s">
        <v>121</v>
      </c>
      <c r="B30" s="5" t="n">
        <v>1985</v>
      </c>
      <c r="C30" s="5" t="n">
        <v>3613</v>
      </c>
    </row>
    <row r="31" spans="1:3">
      <c r="A31" s="4" t="s">
        <v>122</v>
      </c>
      <c r="B31" s="5" t="n">
        <v>-214374</v>
      </c>
      <c r="C31" s="5" t="n">
        <v>-552497</v>
      </c>
    </row>
    <row r="32" spans="1:3">
      <c r="A32" s="4" t="s">
        <v>123</v>
      </c>
      <c r="B32" s="5" t="n">
        <v>594481</v>
      </c>
      <c r="C32" s="5" t="n">
        <v>1079221</v>
      </c>
    </row>
    <row r="33" spans="1:3">
      <c r="A33" s="4" t="s">
        <v>124</v>
      </c>
      <c r="B33" s="6" t="n">
        <v>380107</v>
      </c>
      <c r="C33" s="6" t="n">
        <v>5267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1"/>
    <col customWidth="1" max="2" min="2" width="21"/>
  </cols>
  <sheetData>
    <row r="1" spans="1:2">
      <c r="A1" s="1" t="s">
        <v>345</v>
      </c>
      <c r="B1" s="2" t="s">
        <v>1</v>
      </c>
    </row>
    <row r="2" spans="1:2">
      <c r="B2" s="2" t="s">
        <v>324</v>
      </c>
    </row>
    <row r="3" spans="1:2">
      <c r="A3" s="3" t="s">
        <v>346</v>
      </c>
    </row>
    <row r="4" spans="1:2">
      <c r="A4" s="4" t="s">
        <v>347</v>
      </c>
      <c r="B4" s="6" t="n">
        <v>1386424</v>
      </c>
    </row>
    <row r="5" spans="1:2">
      <c r="A5" s="4" t="s">
        <v>348</v>
      </c>
      <c r="B5" s="5" t="n">
        <v>2334</v>
      </c>
    </row>
    <row r="6" spans="1:2">
      <c r="A6" s="4" t="s">
        <v>349</v>
      </c>
      <c r="B6" s="5" t="n">
        <v>1388758</v>
      </c>
    </row>
    <row r="7" spans="1:2">
      <c r="A7" s="4" t="s">
        <v>350</v>
      </c>
    </row>
    <row r="8" spans="1:2">
      <c r="A8" s="3" t="s">
        <v>346</v>
      </c>
    </row>
    <row r="9" spans="1:2">
      <c r="A9" s="4" t="s">
        <v>347</v>
      </c>
      <c r="B9" s="5" t="n">
        <v>731234</v>
      </c>
    </row>
    <row r="10" spans="1:2">
      <c r="A10" s="4" t="s">
        <v>348</v>
      </c>
      <c r="B10" s="5" t="n">
        <v>632</v>
      </c>
    </row>
    <row r="11" spans="1:2">
      <c r="A11" s="4" t="s">
        <v>349</v>
      </c>
      <c r="B11" s="5" t="n">
        <v>731866</v>
      </c>
    </row>
    <row r="12" spans="1:2">
      <c r="A12" s="4" t="s">
        <v>351</v>
      </c>
    </row>
    <row r="13" spans="1:2">
      <c r="A13" s="3" t="s">
        <v>346</v>
      </c>
    </row>
    <row r="14" spans="1:2">
      <c r="A14" s="4" t="s">
        <v>347</v>
      </c>
      <c r="B14" s="5" t="n">
        <v>447619</v>
      </c>
    </row>
    <row r="15" spans="1:2">
      <c r="A15" s="4" t="s">
        <v>348</v>
      </c>
      <c r="B15" s="5" t="n">
        <v>1702</v>
      </c>
    </row>
    <row r="16" spans="1:2">
      <c r="A16" s="4" t="s">
        <v>349</v>
      </c>
      <c r="B16" s="5" t="n">
        <v>449321</v>
      </c>
    </row>
    <row r="17" spans="1:2">
      <c r="A17" s="4" t="s">
        <v>352</v>
      </c>
    </row>
    <row r="18" spans="1:2">
      <c r="A18" s="3" t="s">
        <v>346</v>
      </c>
    </row>
    <row r="19" spans="1:2">
      <c r="A19" s="4" t="s">
        <v>347</v>
      </c>
      <c r="B19" s="5" t="n">
        <v>207571</v>
      </c>
    </row>
    <row r="20" spans="1:2">
      <c r="A20" s="4" t="s">
        <v>348</v>
      </c>
      <c r="B20" s="5" t="n">
        <v>0</v>
      </c>
    </row>
    <row r="21" spans="1:2">
      <c r="A21" s="4" t="s">
        <v>349</v>
      </c>
      <c r="B21" s="6" t="n">
        <v>20757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9</v>
      </c>
      <c r="D1" s="2" t="s">
        <v>30</v>
      </c>
    </row>
    <row r="2" spans="1:4">
      <c r="A2" s="3" t="s">
        <v>156</v>
      </c>
    </row>
    <row r="3" spans="1:4">
      <c r="A3" s="4" t="s">
        <v>354</v>
      </c>
      <c r="B3" s="6" t="n">
        <v>580497</v>
      </c>
      <c r="C3" s="6" t="n">
        <v>587528</v>
      </c>
      <c r="D3" s="6" t="n">
        <v>635143</v>
      </c>
    </row>
    <row r="4" spans="1:4">
      <c r="A4" s="4" t="s">
        <v>355</v>
      </c>
      <c r="B4" s="5" t="n">
        <v>218300</v>
      </c>
      <c r="C4" s="5" t="n">
        <v>207900</v>
      </c>
      <c r="D4" s="5" t="n">
        <v>179000</v>
      </c>
    </row>
    <row r="5" spans="1:4">
      <c r="A5" s="4" t="s">
        <v>106</v>
      </c>
      <c r="B5" s="5" t="n">
        <v>50510</v>
      </c>
      <c r="C5" s="5" t="n">
        <v>49937</v>
      </c>
      <c r="D5" s="5" t="n">
        <v>78922</v>
      </c>
    </row>
    <row r="6" spans="1:4">
      <c r="A6" s="4" t="s">
        <v>356</v>
      </c>
      <c r="B6" s="5" t="n">
        <v>217846</v>
      </c>
      <c r="C6" s="5" t="n">
        <v>209541</v>
      </c>
      <c r="D6" s="5" t="n">
        <v>214454</v>
      </c>
    </row>
    <row r="7" spans="1:4">
      <c r="A7" s="4" t="s">
        <v>357</v>
      </c>
      <c r="B7" s="6" t="n">
        <v>848853</v>
      </c>
      <c r="C7" s="6" t="n">
        <v>847006</v>
      </c>
      <c r="D7" s="6" t="n">
        <v>9285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358</v>
      </c>
      <c r="B1" s="2" t="s">
        <v>2</v>
      </c>
      <c r="C1" s="2" t="s">
        <v>29</v>
      </c>
      <c r="D1" s="2" t="s">
        <v>30</v>
      </c>
    </row>
    <row r="2" spans="1:4">
      <c r="A2" s="3" t="s">
        <v>159</v>
      </c>
    </row>
    <row r="3" spans="1:4">
      <c r="A3" s="4" t="s">
        <v>325</v>
      </c>
      <c r="B3" s="6" t="n">
        <v>77092</v>
      </c>
    </row>
    <row r="4" spans="1:4">
      <c r="A4" s="4" t="s">
        <v>359</v>
      </c>
      <c r="B4" s="5" t="n">
        <v>56553</v>
      </c>
      <c r="C4" s="6" t="n">
        <v>86935</v>
      </c>
      <c r="D4" s="6" t="n">
        <v>72179</v>
      </c>
    </row>
    <row r="5" spans="1:4">
      <c r="A5" s="4" t="s">
        <v>360</v>
      </c>
      <c r="B5" s="5" t="n">
        <v>46483</v>
      </c>
      <c r="C5" s="5" t="n">
        <v>108109</v>
      </c>
      <c r="D5" s="5" t="n">
        <v>46698</v>
      </c>
    </row>
    <row r="6" spans="1:4">
      <c r="A6" s="4" t="s">
        <v>361</v>
      </c>
      <c r="B6" s="5" t="n">
        <v>28202</v>
      </c>
      <c r="C6" s="5" t="n">
        <v>54317</v>
      </c>
      <c r="D6" s="5" t="n">
        <v>28281</v>
      </c>
    </row>
    <row r="7" spans="1:4">
      <c r="A7" s="4" t="s">
        <v>356</v>
      </c>
      <c r="B7" s="5" t="n">
        <v>453581</v>
      </c>
      <c r="C7" s="5" t="n">
        <v>451060</v>
      </c>
      <c r="D7" s="5" t="n">
        <v>431751</v>
      </c>
    </row>
    <row r="8" spans="1:4">
      <c r="A8" s="4" t="s">
        <v>362</v>
      </c>
      <c r="B8" s="6" t="n">
        <v>661911</v>
      </c>
      <c r="C8" s="6" t="n">
        <v>700421</v>
      </c>
      <c r="D8" s="6" t="n">
        <v>5789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0"/>
    <col customWidth="1" max="2" min="2" width="32"/>
    <col customWidth="1" max="3" min="3" width="21"/>
    <col customWidth="1" max="4" min="4" width="21"/>
    <col customWidth="1" max="5" min="5" width="21"/>
  </cols>
  <sheetData>
    <row r="1" spans="1:5">
      <c r="A1" s="1" t="s">
        <v>363</v>
      </c>
      <c r="B1" s="2" t="s">
        <v>364</v>
      </c>
      <c r="C1" s="2" t="s">
        <v>324</v>
      </c>
      <c r="D1" s="2" t="s">
        <v>341</v>
      </c>
      <c r="E1" s="2" t="s">
        <v>365</v>
      </c>
    </row>
    <row r="2" spans="1:5">
      <c r="A2" s="3" t="s">
        <v>366</v>
      </c>
    </row>
    <row r="3" spans="1:5">
      <c r="A3" s="4" t="s">
        <v>367</v>
      </c>
      <c r="C3" s="6" t="n">
        <v>70000000</v>
      </c>
      <c r="D3" s="6" t="n">
        <v>89000000</v>
      </c>
      <c r="E3" s="6" t="n">
        <v>42000000</v>
      </c>
    </row>
    <row r="4" spans="1:5">
      <c r="A4" s="4" t="s">
        <v>368</v>
      </c>
    </row>
    <row r="5" spans="1:5">
      <c r="A5" s="3" t="s">
        <v>366</v>
      </c>
    </row>
    <row r="6" spans="1:5">
      <c r="A6" s="4" t="s">
        <v>369</v>
      </c>
      <c r="B6" s="6" t="n">
        <v>1600000000</v>
      </c>
    </row>
    <row r="7" spans="1:5">
      <c r="A7" s="4" t="s">
        <v>370</v>
      </c>
      <c r="B7" s="5" t="n">
        <v>1</v>
      </c>
    </row>
    <row r="8" spans="1:5">
      <c r="A8" s="4" t="s">
        <v>371</v>
      </c>
      <c r="B8" s="6" t="n">
        <v>100000000</v>
      </c>
    </row>
    <row r="9" spans="1:5">
      <c r="A9" s="4" t="s">
        <v>372</v>
      </c>
      <c r="B9" s="4" t="s">
        <v>373</v>
      </c>
    </row>
    <row r="10" spans="1:5">
      <c r="A10" s="4" t="s">
        <v>374</v>
      </c>
      <c r="B10" s="5" t="n">
        <v>30</v>
      </c>
    </row>
    <row r="11" spans="1:5">
      <c r="A11" s="4" t="s">
        <v>375</v>
      </c>
    </row>
    <row r="12" spans="1:5">
      <c r="A12" s="3" t="s">
        <v>366</v>
      </c>
    </row>
    <row r="13" spans="1:5">
      <c r="A13" s="4" t="s">
        <v>376</v>
      </c>
      <c r="B13" s="4" t="s">
        <v>377</v>
      </c>
    </row>
    <row r="14" spans="1:5">
      <c r="A14" s="4" t="s">
        <v>378</v>
      </c>
    </row>
    <row r="15" spans="1:5">
      <c r="A15" s="3" t="s">
        <v>366</v>
      </c>
    </row>
    <row r="16" spans="1:5">
      <c r="A16" s="4" t="s">
        <v>376</v>
      </c>
      <c r="B16" s="4" t="s">
        <v>379</v>
      </c>
    </row>
    <row r="17" spans="1:5">
      <c r="A17" s="4" t="s">
        <v>380</v>
      </c>
    </row>
    <row r="18" spans="1:5">
      <c r="A18" s="3" t="s">
        <v>366</v>
      </c>
    </row>
    <row r="19" spans="1:5">
      <c r="A19" s="4" t="s">
        <v>376</v>
      </c>
      <c r="B19" s="4" t="s">
        <v>381</v>
      </c>
    </row>
    <row r="20" spans="1:5">
      <c r="A20" s="4" t="s">
        <v>382</v>
      </c>
    </row>
    <row r="21" spans="1:5">
      <c r="A21" s="3" t="s">
        <v>366</v>
      </c>
    </row>
    <row r="22" spans="1:5">
      <c r="A22" s="4" t="s">
        <v>376</v>
      </c>
      <c r="B22" s="4" t="s">
        <v>383</v>
      </c>
    </row>
    <row r="23" spans="1:5">
      <c r="A23" s="4" t="s">
        <v>384</v>
      </c>
    </row>
    <row r="24" spans="1:5">
      <c r="A24" s="3" t="s">
        <v>366</v>
      </c>
    </row>
    <row r="25" spans="1:5">
      <c r="A25" s="4" t="s">
        <v>369</v>
      </c>
      <c r="B25" s="6" t="n">
        <v>1310000000</v>
      </c>
    </row>
    <row r="26" spans="1:5">
      <c r="A26" s="4" t="s">
        <v>385</v>
      </c>
    </row>
    <row r="27" spans="1:5">
      <c r="A27" s="3" t="s">
        <v>366</v>
      </c>
    </row>
    <row r="28" spans="1:5">
      <c r="A28" s="4" t="s">
        <v>369</v>
      </c>
      <c r="B28" s="6" t="n">
        <v>294000000</v>
      </c>
    </row>
    <row r="29" spans="1:5">
      <c r="A29" s="4" t="s">
        <v>386</v>
      </c>
      <c r="C29" s="6" t="n">
        <v>0</v>
      </c>
      <c r="D29" s="6" t="n">
        <v>0</v>
      </c>
      <c r="E29"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87</v>
      </c>
      <c r="B1" s="2" t="s">
        <v>388</v>
      </c>
    </row>
    <row r="2" spans="1:3">
      <c r="B2" s="2" t="s">
        <v>30</v>
      </c>
      <c r="C2" s="2" t="s">
        <v>389</v>
      </c>
    </row>
    <row r="3" spans="1:3">
      <c r="A3" s="4" t="s">
        <v>390</v>
      </c>
    </row>
    <row r="4" spans="1:3">
      <c r="A4" s="3" t="s">
        <v>366</v>
      </c>
    </row>
    <row r="5" spans="1:3">
      <c r="A5" s="4" t="s">
        <v>391</v>
      </c>
      <c r="B5" s="6" t="n">
        <v>250000000</v>
      </c>
    </row>
    <row r="6" spans="1:3">
      <c r="A6" s="4" t="s">
        <v>392</v>
      </c>
    </row>
    <row r="7" spans="1:3">
      <c r="A7" s="3" t="s">
        <v>366</v>
      </c>
    </row>
    <row r="8" spans="1:3">
      <c r="A8" s="4" t="s">
        <v>393</v>
      </c>
      <c r="C8" s="6" t="n">
        <v>500000000</v>
      </c>
    </row>
    <row r="9" spans="1:3">
      <c r="A9" s="4" t="s">
        <v>394</v>
      </c>
      <c r="C9" s="4" t="s">
        <v>39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96</v>
      </c>
      <c r="B1" s="2" t="s">
        <v>2</v>
      </c>
      <c r="C1" s="2" t="s">
        <v>29</v>
      </c>
      <c r="D1" s="2" t="s">
        <v>30</v>
      </c>
    </row>
    <row r="2" spans="1:4">
      <c r="A2" s="3" t="s">
        <v>366</v>
      </c>
    </row>
    <row r="3" spans="1:4">
      <c r="A3" s="4" t="s">
        <v>50</v>
      </c>
      <c r="B3" s="6" t="n">
        <v>2900000</v>
      </c>
      <c r="C3" s="6" t="n">
        <v>2900000</v>
      </c>
      <c r="D3" s="6" t="n">
        <v>2900000</v>
      </c>
    </row>
    <row r="4" spans="1:4">
      <c r="A4" s="4" t="s">
        <v>397</v>
      </c>
      <c r="B4" s="5" t="n">
        <v>-46546</v>
      </c>
      <c r="C4" s="5" t="n">
        <v>-48277</v>
      </c>
      <c r="D4" s="5" t="n">
        <v>-28229</v>
      </c>
    </row>
    <row r="5" spans="1:4">
      <c r="A5" s="4" t="s">
        <v>50</v>
      </c>
      <c r="B5" s="5" t="n">
        <v>2853454</v>
      </c>
      <c r="C5" s="5" t="n">
        <v>2851723</v>
      </c>
      <c r="D5" s="5" t="n">
        <v>2871771</v>
      </c>
    </row>
    <row r="6" spans="1:4">
      <c r="A6" s="4" t="s">
        <v>398</v>
      </c>
      <c r="B6" s="5" t="n">
        <v>0</v>
      </c>
      <c r="C6" s="5" t="n">
        <v>0</v>
      </c>
      <c r="D6" s="5" t="n">
        <v>0</v>
      </c>
    </row>
    <row r="7" spans="1:4">
      <c r="A7" s="4" t="s">
        <v>399</v>
      </c>
      <c r="B7" s="5" t="n">
        <v>2853454</v>
      </c>
      <c r="C7" s="5" t="n">
        <v>2851723</v>
      </c>
      <c r="D7" s="5" t="n">
        <v>2871771</v>
      </c>
    </row>
    <row r="8" spans="1:4">
      <c r="A8" s="4" t="s">
        <v>400</v>
      </c>
    </row>
    <row r="9" spans="1:4">
      <c r="A9" s="3" t="s">
        <v>366</v>
      </c>
    </row>
    <row r="10" spans="1:4">
      <c r="A10" s="4" t="s">
        <v>50</v>
      </c>
      <c r="B10" s="5" t="n">
        <v>500000</v>
      </c>
      <c r="C10" s="5" t="n">
        <v>500000</v>
      </c>
      <c r="D10" s="5" t="n">
        <v>500000</v>
      </c>
    </row>
    <row r="11" spans="1:4">
      <c r="A11" s="4" t="s">
        <v>401</v>
      </c>
    </row>
    <row r="12" spans="1:4">
      <c r="A12" s="3" t="s">
        <v>366</v>
      </c>
    </row>
    <row r="13" spans="1:4">
      <c r="A13" s="4" t="s">
        <v>50</v>
      </c>
      <c r="B13" s="5" t="n">
        <v>300000</v>
      </c>
      <c r="C13" s="5" t="n">
        <v>300000</v>
      </c>
      <c r="D13" s="5" t="n">
        <v>300000</v>
      </c>
    </row>
    <row r="14" spans="1:4">
      <c r="A14" s="4" t="s">
        <v>402</v>
      </c>
    </row>
    <row r="15" spans="1:4">
      <c r="A15" s="3" t="s">
        <v>366</v>
      </c>
    </row>
    <row r="16" spans="1:4">
      <c r="A16" s="4" t="s">
        <v>50</v>
      </c>
      <c r="B16" s="5" t="n">
        <v>250000</v>
      </c>
      <c r="C16" s="5" t="n">
        <v>250000</v>
      </c>
      <c r="D16" s="5" t="n">
        <v>250000</v>
      </c>
    </row>
    <row r="17" spans="1:4">
      <c r="A17" s="4" t="s">
        <v>403</v>
      </c>
    </row>
    <row r="18" spans="1:4">
      <c r="A18" s="3" t="s">
        <v>366</v>
      </c>
    </row>
    <row r="19" spans="1:4">
      <c r="A19" s="4" t="s">
        <v>50</v>
      </c>
      <c r="B19" s="5" t="n">
        <v>0</v>
      </c>
      <c r="C19" s="5" t="n">
        <v>0</v>
      </c>
      <c r="D19" s="5" t="n">
        <v>500000</v>
      </c>
    </row>
    <row r="20" spans="1:4">
      <c r="A20" s="4" t="s">
        <v>404</v>
      </c>
    </row>
    <row r="21" spans="1:4">
      <c r="A21" s="3" t="s">
        <v>366</v>
      </c>
    </row>
    <row r="22" spans="1:4">
      <c r="A22" s="4" t="s">
        <v>50</v>
      </c>
      <c r="B22" s="5" t="n">
        <v>350000</v>
      </c>
      <c r="C22" s="5" t="n">
        <v>350000</v>
      </c>
      <c r="D22" s="5" t="n">
        <v>350000</v>
      </c>
    </row>
    <row r="23" spans="1:4">
      <c r="A23" s="4" t="s">
        <v>405</v>
      </c>
    </row>
    <row r="24" spans="1:4">
      <c r="A24" s="3" t="s">
        <v>366</v>
      </c>
    </row>
    <row r="25" spans="1:4">
      <c r="A25" s="4" t="s">
        <v>50</v>
      </c>
      <c r="B25" s="6" t="n">
        <v>1500000</v>
      </c>
      <c r="C25" s="6" t="n">
        <v>1500000</v>
      </c>
      <c r="D25" s="6"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06</v>
      </c>
      <c r="B1" s="2" t="s">
        <v>2</v>
      </c>
      <c r="C1" s="2" t="s">
        <v>29</v>
      </c>
      <c r="D1" s="2" t="s">
        <v>30</v>
      </c>
    </row>
    <row r="2" spans="1:4">
      <c r="A2" s="3" t="s">
        <v>159</v>
      </c>
    </row>
    <row r="3" spans="1:4">
      <c r="A3" s="4" t="s">
        <v>407</v>
      </c>
      <c r="B3" s="6" t="n">
        <v>183294</v>
      </c>
      <c r="C3" s="6" t="n">
        <v>166289</v>
      </c>
      <c r="D3" s="6" t="n">
        <v>186114</v>
      </c>
    </row>
    <row r="4" spans="1:4">
      <c r="A4" s="4" t="s">
        <v>408</v>
      </c>
      <c r="B4" s="5" t="n">
        <v>143723</v>
      </c>
      <c r="C4" s="5" t="n">
        <v>150960</v>
      </c>
      <c r="D4" s="5" t="n">
        <v>127912</v>
      </c>
    </row>
    <row r="5" spans="1:4">
      <c r="A5" s="4" t="s">
        <v>356</v>
      </c>
      <c r="B5" s="5" t="n">
        <v>82298</v>
      </c>
      <c r="C5" s="5" t="n">
        <v>152420</v>
      </c>
      <c r="D5" s="5" t="n">
        <v>148648</v>
      </c>
    </row>
    <row r="6" spans="1:4">
      <c r="A6" s="4" t="s">
        <v>409</v>
      </c>
      <c r="B6" s="6" t="n">
        <v>409315</v>
      </c>
      <c r="C6" s="6" t="n">
        <v>469669</v>
      </c>
      <c r="D6" s="6" t="n">
        <v>4626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0</v>
      </c>
    </row>
    <row r="3" spans="1:3">
      <c r="A3" s="3" t="s">
        <v>411</v>
      </c>
    </row>
    <row r="4" spans="1:3">
      <c r="A4" s="4" t="s">
        <v>412</v>
      </c>
      <c r="B4" s="6" t="n">
        <v>21292</v>
      </c>
      <c r="C4" s="6" t="n">
        <v>42637</v>
      </c>
    </row>
    <row r="5" spans="1:3">
      <c r="A5" s="4" t="s">
        <v>89</v>
      </c>
    </row>
    <row r="6" spans="1:3">
      <c r="A6" s="3" t="s">
        <v>411</v>
      </c>
    </row>
    <row r="7" spans="1:3">
      <c r="A7" s="4" t="s">
        <v>412</v>
      </c>
      <c r="B7" s="6" t="n">
        <v>14133</v>
      </c>
      <c r="C7" s="6" t="n">
        <v>419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0</v>
      </c>
    </row>
    <row r="3" spans="1:3">
      <c r="A3" s="3" t="s">
        <v>414</v>
      </c>
    </row>
    <row r="4" spans="1:3">
      <c r="A4" s="4" t="s">
        <v>415</v>
      </c>
      <c r="B4" s="6" t="n">
        <v>669465</v>
      </c>
      <c r="C4" s="6" t="n">
        <v>1257455</v>
      </c>
    </row>
    <row r="5" spans="1:3">
      <c r="A5" s="4" t="s">
        <v>416</v>
      </c>
      <c r="B5" s="5" t="n">
        <v>20622</v>
      </c>
      <c r="C5" s="5" t="n">
        <v>36382</v>
      </c>
    </row>
    <row r="6" spans="1:3">
      <c r="A6" s="4" t="s">
        <v>417</v>
      </c>
      <c r="B6" s="5" t="n">
        <v>670</v>
      </c>
      <c r="C6" s="5" t="n">
        <v>6255</v>
      </c>
    </row>
    <row r="7" spans="1:3">
      <c r="A7" s="4" t="s">
        <v>412</v>
      </c>
      <c r="B7" s="5" t="n">
        <v>21292</v>
      </c>
      <c r="C7" s="5" t="n">
        <v>42637</v>
      </c>
    </row>
    <row r="8" spans="1:3">
      <c r="A8" s="4" t="s">
        <v>418</v>
      </c>
      <c r="B8" s="5" t="n">
        <v>518517</v>
      </c>
      <c r="C8" s="5" t="n">
        <v>982466</v>
      </c>
    </row>
    <row r="9" spans="1:3">
      <c r="A9" s="4" t="s">
        <v>126</v>
      </c>
    </row>
    <row r="10" spans="1:3">
      <c r="A10" s="3" t="s">
        <v>414</v>
      </c>
    </row>
    <row r="11" spans="1:3">
      <c r="A11" s="4" t="s">
        <v>415</v>
      </c>
      <c r="B11" s="5" t="n">
        <v>-859226</v>
      </c>
      <c r="C11" s="5" t="n">
        <v>-781786</v>
      </c>
    </row>
    <row r="12" spans="1:3">
      <c r="A12" s="4" t="s">
        <v>412</v>
      </c>
      <c r="B12" s="5" t="n">
        <v>21292</v>
      </c>
      <c r="C12" s="5" t="n">
        <v>42637</v>
      </c>
    </row>
    <row r="13" spans="1:3">
      <c r="A13" s="4" t="s">
        <v>418</v>
      </c>
      <c r="B13" s="5" t="n">
        <v>-837934</v>
      </c>
      <c r="C13" s="5" t="n">
        <v>-739149</v>
      </c>
    </row>
    <row r="14" spans="1:3">
      <c r="A14" s="4" t="s">
        <v>171</v>
      </c>
    </row>
    <row r="15" spans="1:3">
      <c r="A15" s="3" t="s">
        <v>414</v>
      </c>
    </row>
    <row r="16" spans="1:3">
      <c r="A16" s="4" t="s">
        <v>415</v>
      </c>
      <c r="B16" s="5" t="n">
        <v>11411</v>
      </c>
      <c r="C16" s="5" t="n">
        <v>-21098</v>
      </c>
    </row>
    <row r="17" spans="1:3">
      <c r="A17" s="4" t="s">
        <v>416</v>
      </c>
      <c r="B17" s="5" t="n">
        <v>5818</v>
      </c>
      <c r="C17" s="5" t="n">
        <v>-5319</v>
      </c>
    </row>
    <row r="18" spans="1:3">
      <c r="A18" s="4" t="s">
        <v>417</v>
      </c>
      <c r="B18" s="5" t="n">
        <v>-759</v>
      </c>
      <c r="C18" s="5" t="n">
        <v>4431</v>
      </c>
    </row>
    <row r="19" spans="1:3">
      <c r="A19" s="4" t="s">
        <v>412</v>
      </c>
      <c r="B19" s="5" t="n">
        <v>5059</v>
      </c>
      <c r="C19" s="5" t="n">
        <v>-888</v>
      </c>
    </row>
    <row r="20" spans="1:3">
      <c r="A20" s="4" t="s">
        <v>418</v>
      </c>
      <c r="B20" s="5" t="n">
        <v>16470</v>
      </c>
      <c r="C20" s="5" t="n">
        <v>-21986</v>
      </c>
    </row>
    <row r="21" spans="1:3">
      <c r="A21" s="4" t="s">
        <v>419</v>
      </c>
    </row>
    <row r="22" spans="1:3">
      <c r="A22" s="3" t="s">
        <v>414</v>
      </c>
    </row>
    <row r="23" spans="1:3">
      <c r="A23" s="4" t="s">
        <v>415</v>
      </c>
      <c r="B23" s="5" t="n">
        <v>-6547</v>
      </c>
      <c r="C23" s="5" t="n">
        <v>-2799</v>
      </c>
    </row>
    <row r="24" spans="1:3">
      <c r="A24" s="4" t="s">
        <v>416</v>
      </c>
      <c r="B24" s="5" t="n">
        <v>1877</v>
      </c>
      <c r="C24" s="5" t="n">
        <v>-80</v>
      </c>
    </row>
    <row r="25" spans="1:3">
      <c r="A25" s="4" t="s">
        <v>417</v>
      </c>
      <c r="B25" s="5" t="n">
        <v>0</v>
      </c>
      <c r="C25" s="5" t="n">
        <v>0</v>
      </c>
    </row>
    <row r="26" spans="1:3">
      <c r="A26" s="4" t="s">
        <v>412</v>
      </c>
      <c r="B26" s="5" t="n">
        <v>1877</v>
      </c>
      <c r="C26" s="5" t="n">
        <v>-80</v>
      </c>
    </row>
    <row r="27" spans="1:3">
      <c r="A27" s="4" t="s">
        <v>418</v>
      </c>
      <c r="B27" s="5" t="n">
        <v>-4670</v>
      </c>
      <c r="C27" s="5" t="n">
        <v>-2879</v>
      </c>
    </row>
    <row r="28" spans="1:3">
      <c r="A28" s="4" t="s">
        <v>420</v>
      </c>
    </row>
    <row r="29" spans="1:3">
      <c r="A29" s="3" t="s">
        <v>414</v>
      </c>
    </row>
    <row r="30" spans="1:3">
      <c r="A30" s="4" t="s">
        <v>415</v>
      </c>
      <c r="B30" s="5" t="n">
        <v>-142763</v>
      </c>
      <c r="C30" s="5" t="n">
        <v>-143213</v>
      </c>
    </row>
    <row r="31" spans="1:3">
      <c r="A31" s="4" t="s">
        <v>416</v>
      </c>
      <c r="B31" s="5" t="n">
        <v>-1206</v>
      </c>
      <c r="C31" s="5" t="n">
        <v>-208</v>
      </c>
    </row>
    <row r="32" spans="1:3">
      <c r="A32" s="4" t="s">
        <v>417</v>
      </c>
      <c r="B32" s="5" t="n">
        <v>1429</v>
      </c>
      <c r="C32" s="5" t="n">
        <v>1824</v>
      </c>
    </row>
    <row r="33" spans="1:3">
      <c r="A33" s="4" t="s">
        <v>412</v>
      </c>
      <c r="B33" s="5" t="n">
        <v>223</v>
      </c>
      <c r="C33" s="5" t="n">
        <v>1616</v>
      </c>
    </row>
    <row r="34" spans="1:3">
      <c r="A34" s="4" t="s">
        <v>418</v>
      </c>
      <c r="B34" s="5" t="n">
        <v>-142540</v>
      </c>
      <c r="C34" s="5" t="n">
        <v>-141597</v>
      </c>
    </row>
    <row r="35" spans="1:3">
      <c r="A35" s="4" t="s">
        <v>421</v>
      </c>
    </row>
    <row r="36" spans="1:3">
      <c r="A36" s="3" t="s">
        <v>414</v>
      </c>
    </row>
    <row r="37" spans="1:3">
      <c r="A37" s="4" t="s">
        <v>415</v>
      </c>
      <c r="B37" s="5" t="n">
        <v>-721327</v>
      </c>
      <c r="C37" s="5" t="n">
        <v>-614676</v>
      </c>
    </row>
    <row r="38" spans="1:3">
      <c r="A38" s="4" t="s">
        <v>416</v>
      </c>
      <c r="B38" s="5" t="n">
        <v>14133</v>
      </c>
      <c r="C38" s="5" t="n">
        <v>41989</v>
      </c>
    </row>
    <row r="39" spans="1:3">
      <c r="A39" s="4" t="s">
        <v>417</v>
      </c>
      <c r="B39" s="5" t="n">
        <v>0</v>
      </c>
      <c r="C39" s="5" t="n">
        <v>0</v>
      </c>
    </row>
    <row r="40" spans="1:3">
      <c r="A40" s="4" t="s">
        <v>412</v>
      </c>
      <c r="B40" s="5" t="n">
        <v>14133</v>
      </c>
      <c r="C40" s="5" t="n">
        <v>41989</v>
      </c>
    </row>
    <row r="41" spans="1:3">
      <c r="A41" s="4" t="s">
        <v>418</v>
      </c>
      <c r="B41" s="6" t="n">
        <v>-707194</v>
      </c>
      <c r="C41" s="6" t="n">
        <v>-5726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30</v>
      </c>
    </row>
    <row r="3" spans="1:3">
      <c r="A3" s="3" t="s">
        <v>423</v>
      </c>
    </row>
    <row r="4" spans="1:3">
      <c r="A4" s="4" t="s">
        <v>78</v>
      </c>
      <c r="B4" s="6" t="n">
        <v>-1904</v>
      </c>
      <c r="C4" s="6" t="n">
        <v>608</v>
      </c>
    </row>
    <row r="5" spans="1:3">
      <c r="A5" s="4" t="s">
        <v>424</v>
      </c>
      <c r="B5" s="5" t="n">
        <v>-177549</v>
      </c>
      <c r="C5" s="5" t="n">
        <v>-313905</v>
      </c>
    </row>
    <row r="6" spans="1:3">
      <c r="A6" s="4" t="s">
        <v>425</v>
      </c>
      <c r="B6" s="5" t="n">
        <v>-6169</v>
      </c>
      <c r="C6" s="5" t="n">
        <v>2652</v>
      </c>
    </row>
    <row r="7" spans="1:3">
      <c r="A7" s="4" t="s">
        <v>81</v>
      </c>
      <c r="B7" s="5" t="n">
        <v>-183718</v>
      </c>
      <c r="C7" s="5" t="n">
        <v>-311253</v>
      </c>
    </row>
    <row r="8" spans="1:3">
      <c r="A8" s="4" t="s">
        <v>426</v>
      </c>
    </row>
    <row r="9" spans="1:3">
      <c r="A9" s="3" t="s">
        <v>423</v>
      </c>
    </row>
    <row r="10" spans="1:3">
      <c r="A10" s="4" t="s">
        <v>71</v>
      </c>
      <c r="B10" s="5" t="n">
        <v>927</v>
      </c>
      <c r="C10" s="5" t="n">
        <v>-4383</v>
      </c>
    </row>
    <row r="11" spans="1:3">
      <c r="A11" s="4" t="s">
        <v>425</v>
      </c>
      <c r="B11" s="5" t="n">
        <v>-168</v>
      </c>
      <c r="C11" s="5" t="n">
        <v>-48</v>
      </c>
    </row>
    <row r="12" spans="1:3">
      <c r="A12" s="4" t="s">
        <v>81</v>
      </c>
      <c r="B12" s="5" t="n">
        <v>759</v>
      </c>
      <c r="C12" s="5" t="n">
        <v>-4431</v>
      </c>
    </row>
    <row r="13" spans="1:3">
      <c r="A13" s="4" t="s">
        <v>427</v>
      </c>
    </row>
    <row r="14" spans="1:3">
      <c r="A14" s="3" t="s">
        <v>423</v>
      </c>
    </row>
    <row r="15" spans="1:3">
      <c r="A15" s="4" t="s">
        <v>424</v>
      </c>
      <c r="B15" s="5" t="n">
        <v>-1244</v>
      </c>
      <c r="C15" s="5" t="n">
        <v>-1858</v>
      </c>
    </row>
    <row r="16" spans="1:3">
      <c r="A16" s="4" t="s">
        <v>425</v>
      </c>
      <c r="B16" s="5" t="n">
        <v>-185</v>
      </c>
      <c r="C16" s="5" t="n">
        <v>34</v>
      </c>
    </row>
    <row r="17" spans="1:3">
      <c r="A17" s="4" t="s">
        <v>81</v>
      </c>
      <c r="B17" s="5" t="n">
        <v>-1429</v>
      </c>
      <c r="C17" s="5" t="n">
        <v>-1824</v>
      </c>
    </row>
    <row r="18" spans="1:3">
      <c r="A18" s="4" t="s">
        <v>428</v>
      </c>
    </row>
    <row r="19" spans="1:3">
      <c r="A19" s="3" t="s">
        <v>423</v>
      </c>
    </row>
    <row r="20" spans="1:3">
      <c r="A20" s="4" t="s">
        <v>78</v>
      </c>
      <c r="B20" s="5" t="n">
        <v>493</v>
      </c>
      <c r="C20" s="5" t="n">
        <v>501</v>
      </c>
    </row>
    <row r="21" spans="1:3">
      <c r="A21" s="4" t="s">
        <v>429</v>
      </c>
    </row>
    <row r="22" spans="1:3">
      <c r="A22" s="3" t="s">
        <v>423</v>
      </c>
    </row>
    <row r="23" spans="1:3">
      <c r="A23" s="4" t="s">
        <v>78</v>
      </c>
      <c r="B23" s="5" t="n">
        <v>-1737</v>
      </c>
      <c r="C23" s="5" t="n">
        <v>-2317</v>
      </c>
    </row>
    <row r="24" spans="1:3">
      <c r="A24" s="4" t="s">
        <v>430</v>
      </c>
    </row>
    <row r="25" spans="1:3">
      <c r="A25" s="3" t="s">
        <v>423</v>
      </c>
    </row>
    <row r="26" spans="1:3">
      <c r="A26" s="4" t="s">
        <v>78</v>
      </c>
      <c r="B26" s="6" t="n">
        <v>0</v>
      </c>
      <c r="C26" s="6" t="n">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27"/>
    <col customWidth="1" max="5" min="5" width="15"/>
    <col customWidth="1" max="6" min="6" width="18"/>
    <col customWidth="1" max="7" min="7" width="28"/>
  </cols>
  <sheetData>
    <row r="1" spans="1:7">
      <c r="A1" s="1" t="s">
        <v>125</v>
      </c>
      <c r="B1" s="2" t="s">
        <v>126</v>
      </c>
      <c r="C1" s="2" t="s">
        <v>127</v>
      </c>
      <c r="D1" s="2" t="s">
        <v>128</v>
      </c>
      <c r="E1" s="2" t="s">
        <v>129</v>
      </c>
      <c r="F1" s="2" t="s">
        <v>130</v>
      </c>
      <c r="G1" s="2" t="s">
        <v>131</v>
      </c>
    </row>
    <row r="2" spans="1:7">
      <c r="A2" s="4" t="s">
        <v>132</v>
      </c>
      <c r="B2" s="6" t="n">
        <v>1257455</v>
      </c>
      <c r="C2" s="6" t="n">
        <v>441369</v>
      </c>
      <c r="D2" s="6" t="n">
        <v>1808391</v>
      </c>
      <c r="E2" s="6" t="n">
        <v>-2389877</v>
      </c>
      <c r="F2" s="6" t="n">
        <v>2179358</v>
      </c>
      <c r="G2" s="6" t="n">
        <v>-781786</v>
      </c>
    </row>
    <row r="3" spans="1:7">
      <c r="A3" s="3" t="s">
        <v>133</v>
      </c>
    </row>
    <row r="4" spans="1:7">
      <c r="A4" s="4" t="s">
        <v>99</v>
      </c>
      <c r="B4" s="5" t="n">
        <v>-311253</v>
      </c>
      <c r="F4" s="5" t="n">
        <v>-311253</v>
      </c>
    </row>
    <row r="5" spans="1:7">
      <c r="A5" s="4" t="s">
        <v>134</v>
      </c>
      <c r="B5" s="5" t="n">
        <v>42637</v>
      </c>
      <c r="G5" s="5" t="n">
        <v>42637</v>
      </c>
    </row>
    <row r="6" spans="1:7">
      <c r="A6" s="4" t="s">
        <v>135</v>
      </c>
      <c r="B6" s="5" t="n">
        <v>-1648</v>
      </c>
      <c r="D6" s="5" t="n">
        <v>-5675</v>
      </c>
      <c r="E6" s="5" t="n">
        <v>4027</v>
      </c>
    </row>
    <row r="7" spans="1:7">
      <c r="A7" s="4" t="s">
        <v>103</v>
      </c>
      <c r="B7" s="5" t="n">
        <v>14423</v>
      </c>
      <c r="D7" s="5" t="n">
        <v>14423</v>
      </c>
    </row>
    <row r="8" spans="1:7">
      <c r="A8" s="4" t="s">
        <v>136</v>
      </c>
      <c r="B8" s="5" t="n">
        <v>982466</v>
      </c>
      <c r="C8" s="5" t="n">
        <v>441369</v>
      </c>
      <c r="D8" s="5" t="n">
        <v>1817139</v>
      </c>
      <c r="E8" s="5" t="n">
        <v>-2385850</v>
      </c>
      <c r="F8" s="5" t="n">
        <v>1848957</v>
      </c>
      <c r="G8" s="5" t="n">
        <v>-739149</v>
      </c>
    </row>
    <row r="9" spans="1:7">
      <c r="A9" s="4" t="s">
        <v>137</v>
      </c>
      <c r="B9" s="5" t="n">
        <v>669465</v>
      </c>
      <c r="C9" s="5" t="n">
        <v>441369</v>
      </c>
      <c r="D9" s="5" t="n">
        <v>1812682</v>
      </c>
      <c r="E9" s="5" t="n">
        <v>-2354617</v>
      </c>
      <c r="F9" s="5" t="n">
        <v>1629257</v>
      </c>
      <c r="G9" s="5" t="n">
        <v>-859226</v>
      </c>
    </row>
    <row r="10" spans="1:7">
      <c r="A10" s="3" t="s">
        <v>133</v>
      </c>
    </row>
    <row r="11" spans="1:7">
      <c r="A11" s="4" t="s">
        <v>99</v>
      </c>
      <c r="B11" s="5" t="n">
        <v>-183718</v>
      </c>
      <c r="F11" s="5" t="n">
        <v>-183718</v>
      </c>
    </row>
    <row r="12" spans="1:7">
      <c r="A12" s="4" t="s">
        <v>134</v>
      </c>
      <c r="B12" s="5" t="n">
        <v>21292</v>
      </c>
      <c r="G12" s="5" t="n">
        <v>21292</v>
      </c>
    </row>
    <row r="13" spans="1:7">
      <c r="A13" s="4" t="s">
        <v>135</v>
      </c>
      <c r="B13" s="5" t="n">
        <v>-387</v>
      </c>
      <c r="D13" s="5" t="n">
        <v>-1829</v>
      </c>
      <c r="E13" s="5" t="n">
        <v>1442</v>
      </c>
    </row>
    <row r="14" spans="1:7">
      <c r="A14" s="4" t="s">
        <v>103</v>
      </c>
      <c r="B14" s="5" t="n">
        <v>11865</v>
      </c>
      <c r="D14" s="5" t="n">
        <v>11865</v>
      </c>
    </row>
    <row r="15" spans="1:7">
      <c r="A15" s="4" t="s">
        <v>138</v>
      </c>
      <c r="B15" s="6" t="n">
        <v>518517</v>
      </c>
      <c r="C15" s="6" t="n">
        <v>441369</v>
      </c>
      <c r="D15" s="6" t="n">
        <v>1822718</v>
      </c>
      <c r="E15" s="6" t="n">
        <v>-2353175</v>
      </c>
      <c r="F15" s="6" t="n">
        <v>1445539</v>
      </c>
      <c r="G15" s="6" t="n">
        <v>-8379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30</v>
      </c>
      <c r="D2" s="2" t="s">
        <v>29</v>
      </c>
    </row>
    <row r="3" spans="1:4">
      <c r="A3" s="3" t="s">
        <v>432</v>
      </c>
    </row>
    <row r="4" spans="1:4">
      <c r="A4" s="4" t="s">
        <v>433</v>
      </c>
      <c r="B4" s="6" t="n">
        <v>1100000</v>
      </c>
      <c r="C4" s="6" t="n">
        <v>1100000</v>
      </c>
      <c r="D4" s="6" t="n">
        <v>962100</v>
      </c>
    </row>
    <row r="5" spans="1:4">
      <c r="A5" s="4" t="s">
        <v>320</v>
      </c>
    </row>
    <row r="6" spans="1:4">
      <c r="A6" s="3" t="s">
        <v>432</v>
      </c>
    </row>
    <row r="7" spans="1:4">
      <c r="A7" s="4" t="s">
        <v>434</v>
      </c>
      <c r="B7" s="4" t="s">
        <v>435</v>
      </c>
    </row>
    <row r="8" spans="1:4">
      <c r="A8" s="4" t="s">
        <v>436</v>
      </c>
    </row>
    <row r="9" spans="1:4">
      <c r="A9" s="3" t="s">
        <v>432</v>
      </c>
    </row>
    <row r="10" spans="1:4">
      <c r="A10" s="4" t="s">
        <v>437</v>
      </c>
      <c r="B10" s="6" t="n">
        <v>759</v>
      </c>
      <c r="C10" s="5" t="n">
        <v>-4431</v>
      </c>
    </row>
    <row r="11" spans="1:4">
      <c r="A11" s="4" t="s">
        <v>438</v>
      </c>
    </row>
    <row r="12" spans="1:4">
      <c r="A12" s="3" t="s">
        <v>432</v>
      </c>
    </row>
    <row r="13" spans="1:4">
      <c r="A13" s="4" t="s">
        <v>439</v>
      </c>
      <c r="B13" s="5" t="n">
        <v>-498</v>
      </c>
      <c r="C13" s="5" t="n">
        <v>14688</v>
      </c>
    </row>
    <row r="14" spans="1:4">
      <c r="A14" s="4" t="s">
        <v>440</v>
      </c>
    </row>
    <row r="15" spans="1:4">
      <c r="A15" s="3" t="s">
        <v>432</v>
      </c>
    </row>
    <row r="16" spans="1:4">
      <c r="A16" s="4" t="s">
        <v>437</v>
      </c>
      <c r="B16" s="6" t="n">
        <v>800</v>
      </c>
      <c r="C16" s="6" t="n">
        <v>-4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1</v>
      </c>
      <c r="B1" s="2" t="s">
        <v>2</v>
      </c>
      <c r="C1" s="2" t="s">
        <v>29</v>
      </c>
      <c r="D1" s="2" t="s">
        <v>30</v>
      </c>
    </row>
    <row r="2" spans="1:4">
      <c r="A2" s="3" t="s">
        <v>442</v>
      </c>
    </row>
    <row r="3" spans="1:4">
      <c r="A3" s="4" t="s">
        <v>443</v>
      </c>
      <c r="B3" s="6" t="n">
        <v>20121</v>
      </c>
      <c r="C3" s="6" t="n">
        <v>16092</v>
      </c>
      <c r="D3" s="6" t="n">
        <v>3601</v>
      </c>
    </row>
    <row r="4" spans="1:4">
      <c r="A4" s="4" t="s">
        <v>444</v>
      </c>
      <c r="B4" s="5" t="n">
        <v>6183</v>
      </c>
      <c r="C4" s="5" t="n">
        <v>2910</v>
      </c>
      <c r="D4" s="5" t="n">
        <v>23538</v>
      </c>
    </row>
    <row r="5" spans="1:4">
      <c r="A5" s="4" t="s">
        <v>445</v>
      </c>
    </row>
    <row r="6" spans="1:4">
      <c r="A6" s="3" t="s">
        <v>442</v>
      </c>
    </row>
    <row r="7" spans="1:4">
      <c r="A7" s="4" t="s">
        <v>443</v>
      </c>
      <c r="B7" s="5" t="n">
        <v>19744</v>
      </c>
      <c r="C7" s="5" t="n">
        <v>13735</v>
      </c>
      <c r="D7" s="5" t="n">
        <v>2177</v>
      </c>
    </row>
    <row r="8" spans="1:4">
      <c r="A8" s="4" t="s">
        <v>444</v>
      </c>
      <c r="B8" s="5" t="n">
        <v>1191</v>
      </c>
      <c r="C8" s="5" t="n">
        <v>1139</v>
      </c>
      <c r="D8" s="5" t="n">
        <v>18875</v>
      </c>
    </row>
    <row r="9" spans="1:4">
      <c r="A9" s="4" t="s">
        <v>446</v>
      </c>
    </row>
    <row r="10" spans="1:4">
      <c r="A10" s="3" t="s">
        <v>442</v>
      </c>
    </row>
    <row r="11" spans="1:4">
      <c r="A11" s="4" t="s">
        <v>443</v>
      </c>
      <c r="B11" s="5" t="n">
        <v>16703</v>
      </c>
      <c r="C11" s="5" t="n">
        <v>12122</v>
      </c>
      <c r="D11" s="5" t="n">
        <v>1787</v>
      </c>
    </row>
    <row r="12" spans="1:4">
      <c r="A12" s="4" t="s">
        <v>447</v>
      </c>
    </row>
    <row r="13" spans="1:4">
      <c r="A13" s="3" t="s">
        <v>442</v>
      </c>
    </row>
    <row r="14" spans="1:4">
      <c r="A14" s="4" t="s">
        <v>443</v>
      </c>
      <c r="B14" s="5" t="n">
        <v>3041</v>
      </c>
      <c r="C14" s="5" t="n">
        <v>1613</v>
      </c>
      <c r="D14" s="5" t="n">
        <v>390</v>
      </c>
    </row>
    <row r="15" spans="1:4">
      <c r="A15" s="4" t="s">
        <v>448</v>
      </c>
    </row>
    <row r="16" spans="1:4">
      <c r="A16" s="3" t="s">
        <v>442</v>
      </c>
    </row>
    <row r="17" spans="1:4">
      <c r="A17" s="4" t="s">
        <v>444</v>
      </c>
      <c r="B17" s="5" t="n">
        <v>1045</v>
      </c>
      <c r="C17" s="5" t="n">
        <v>954</v>
      </c>
      <c r="D17" s="5" t="n">
        <v>17456</v>
      </c>
    </row>
    <row r="18" spans="1:4">
      <c r="A18" s="4" t="s">
        <v>449</v>
      </c>
    </row>
    <row r="19" spans="1:4">
      <c r="A19" s="3" t="s">
        <v>442</v>
      </c>
    </row>
    <row r="20" spans="1:4">
      <c r="A20" s="4" t="s">
        <v>444</v>
      </c>
      <c r="B20" s="5" t="n">
        <v>146</v>
      </c>
      <c r="C20" s="5" t="n">
        <v>185</v>
      </c>
      <c r="D20" s="5" t="n">
        <v>1419</v>
      </c>
    </row>
    <row r="21" spans="1:4">
      <c r="A21" s="4" t="s">
        <v>450</v>
      </c>
    </row>
    <row r="22" spans="1:4">
      <c r="A22" s="3" t="s">
        <v>442</v>
      </c>
    </row>
    <row r="23" spans="1:4">
      <c r="A23" s="4" t="s">
        <v>443</v>
      </c>
      <c r="B23" s="5" t="n">
        <v>377</v>
      </c>
      <c r="C23" s="5" t="n">
        <v>2357</v>
      </c>
      <c r="D23" s="5" t="n">
        <v>1424</v>
      </c>
    </row>
    <row r="24" spans="1:4">
      <c r="A24" s="4" t="s">
        <v>451</v>
      </c>
    </row>
    <row r="25" spans="1:4">
      <c r="A25" s="3" t="s">
        <v>442</v>
      </c>
    </row>
    <row r="26" spans="1:4">
      <c r="A26" s="4" t="s">
        <v>444</v>
      </c>
      <c r="B26" s="6" t="n">
        <v>4992</v>
      </c>
      <c r="C26" s="6" t="n">
        <v>1771</v>
      </c>
      <c r="D26" s="6" t="n">
        <v>46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30</v>
      </c>
    </row>
    <row r="3" spans="1:3">
      <c r="A3" s="3" t="s">
        <v>453</v>
      </c>
    </row>
    <row r="4" spans="1:3">
      <c r="A4" s="4" t="s">
        <v>454</v>
      </c>
      <c r="B4" s="6" t="n">
        <v>5818</v>
      </c>
      <c r="C4" s="6" t="n">
        <v>-5319</v>
      </c>
    </row>
    <row r="5" spans="1:3">
      <c r="A5" s="4" t="s">
        <v>455</v>
      </c>
      <c r="B5" s="6" t="n">
        <v>759</v>
      </c>
      <c r="C5" s="6" t="n">
        <v>-443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30</v>
      </c>
    </row>
    <row r="3" spans="1:3">
      <c r="A3" s="4" t="s">
        <v>457</v>
      </c>
    </row>
    <row r="4" spans="1:3">
      <c r="A4" s="3" t="s">
        <v>453</v>
      </c>
    </row>
    <row r="5" spans="1:3">
      <c r="A5" s="4" t="s">
        <v>458</v>
      </c>
      <c r="B5" s="6" t="n">
        <v>-498</v>
      </c>
      <c r="C5" s="6" t="n">
        <v>1468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59</v>
      </c>
      <c r="B1" s="2" t="s">
        <v>2</v>
      </c>
      <c r="C1" s="2" t="s">
        <v>29</v>
      </c>
      <c r="D1" s="2" t="s">
        <v>30</v>
      </c>
    </row>
    <row r="2" spans="1:4">
      <c r="A2" s="3" t="s">
        <v>175</v>
      </c>
    </row>
    <row r="3" spans="1:4">
      <c r="A3" s="4" t="s">
        <v>460</v>
      </c>
      <c r="B3" s="6" t="n">
        <v>2710</v>
      </c>
      <c r="C3" s="6" t="n">
        <v>2490</v>
      </c>
      <c r="D3" s="6" t="n">
        <v>2680</v>
      </c>
    </row>
    <row r="4" spans="1:4">
      <c r="A4" s="4" t="s">
        <v>50</v>
      </c>
      <c r="B4" s="6" t="n">
        <v>2900</v>
      </c>
      <c r="C4" s="6" t="n">
        <v>2900</v>
      </c>
      <c r="D4" s="6" t="n">
        <v>2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29</v>
      </c>
      <c r="D1" s="2" t="s">
        <v>30</v>
      </c>
    </row>
    <row r="2" spans="1:4">
      <c r="A2" s="3" t="s">
        <v>462</v>
      </c>
    </row>
    <row r="3" spans="1:4">
      <c r="A3" s="4" t="s">
        <v>463</v>
      </c>
      <c r="B3" s="6" t="n">
        <v>20121</v>
      </c>
      <c r="C3" s="6" t="n">
        <v>16092</v>
      </c>
      <c r="D3" s="6" t="n">
        <v>3601</v>
      </c>
    </row>
    <row r="4" spans="1:4">
      <c r="A4" s="4" t="s">
        <v>464</v>
      </c>
      <c r="B4" s="5" t="n">
        <v>7150</v>
      </c>
      <c r="C4" s="5" t="n">
        <v>5243</v>
      </c>
      <c r="D4" s="5" t="n">
        <v>8911</v>
      </c>
    </row>
    <row r="5" spans="1:4">
      <c r="A5" s="4" t="s">
        <v>465</v>
      </c>
      <c r="B5" s="5" t="n">
        <v>27271</v>
      </c>
      <c r="C5" s="5" t="n">
        <v>21335</v>
      </c>
      <c r="D5" s="5" t="n">
        <v>12512</v>
      </c>
    </row>
    <row r="6" spans="1:4">
      <c r="A6" s="3" t="s">
        <v>466</v>
      </c>
    </row>
    <row r="7" spans="1:4">
      <c r="A7" s="4" t="s">
        <v>463</v>
      </c>
      <c r="B7" s="5" t="n">
        <v>6183</v>
      </c>
      <c r="C7" s="5" t="n">
        <v>2910</v>
      </c>
      <c r="D7" s="5" t="n">
        <v>23538</v>
      </c>
    </row>
    <row r="8" spans="1:4">
      <c r="A8" s="4" t="s">
        <v>467</v>
      </c>
    </row>
    <row r="9" spans="1:4">
      <c r="A9" s="3" t="s">
        <v>462</v>
      </c>
    </row>
    <row r="10" spans="1:4">
      <c r="A10" s="4" t="s">
        <v>463</v>
      </c>
      <c r="B10" s="5" t="n">
        <v>0</v>
      </c>
      <c r="C10" s="5" t="n">
        <v>0</v>
      </c>
      <c r="D10" s="5" t="n">
        <v>0</v>
      </c>
    </row>
    <row r="11" spans="1:4">
      <c r="A11" s="4" t="s">
        <v>464</v>
      </c>
      <c r="B11" s="5" t="n">
        <v>7150</v>
      </c>
      <c r="C11" s="5" t="n">
        <v>5243</v>
      </c>
      <c r="D11" s="5" t="n">
        <v>8911</v>
      </c>
    </row>
    <row r="12" spans="1:4">
      <c r="A12" s="4" t="s">
        <v>465</v>
      </c>
      <c r="B12" s="5" t="n">
        <v>7150</v>
      </c>
      <c r="C12" s="5" t="n">
        <v>5243</v>
      </c>
      <c r="D12" s="5" t="n">
        <v>8911</v>
      </c>
    </row>
    <row r="13" spans="1:4">
      <c r="A13" s="3" t="s">
        <v>466</v>
      </c>
    </row>
    <row r="14" spans="1:4">
      <c r="A14" s="4" t="s">
        <v>463</v>
      </c>
      <c r="B14" s="5" t="n">
        <v>0</v>
      </c>
      <c r="C14" s="5" t="n">
        <v>0</v>
      </c>
      <c r="D14" s="5" t="n">
        <v>0</v>
      </c>
    </row>
    <row r="15" spans="1:4">
      <c r="A15" s="4" t="s">
        <v>468</v>
      </c>
    </row>
    <row r="16" spans="1:4">
      <c r="A16" s="3" t="s">
        <v>462</v>
      </c>
    </row>
    <row r="17" spans="1:4">
      <c r="A17" s="4" t="s">
        <v>463</v>
      </c>
      <c r="B17" s="5" t="n">
        <v>20121</v>
      </c>
      <c r="C17" s="5" t="n">
        <v>16092</v>
      </c>
      <c r="D17" s="5" t="n">
        <v>3601</v>
      </c>
    </row>
    <row r="18" spans="1:4">
      <c r="A18" s="4" t="s">
        <v>464</v>
      </c>
      <c r="B18" s="5" t="n">
        <v>0</v>
      </c>
      <c r="C18" s="5" t="n">
        <v>0</v>
      </c>
      <c r="D18" s="5" t="n">
        <v>0</v>
      </c>
    </row>
    <row r="19" spans="1:4">
      <c r="A19" s="4" t="s">
        <v>465</v>
      </c>
      <c r="B19" s="5" t="n">
        <v>20121</v>
      </c>
      <c r="C19" s="5" t="n">
        <v>16092</v>
      </c>
      <c r="D19" s="5" t="n">
        <v>3601</v>
      </c>
    </row>
    <row r="20" spans="1:4">
      <c r="A20" s="3" t="s">
        <v>466</v>
      </c>
    </row>
    <row r="21" spans="1:4">
      <c r="A21" s="4" t="s">
        <v>463</v>
      </c>
      <c r="B21" s="5" t="n">
        <v>6183</v>
      </c>
      <c r="C21" s="5" t="n">
        <v>2910</v>
      </c>
      <c r="D21" s="5" t="n">
        <v>23538</v>
      </c>
    </row>
    <row r="22" spans="1:4">
      <c r="A22" s="4" t="s">
        <v>469</v>
      </c>
    </row>
    <row r="23" spans="1:4">
      <c r="A23" s="3" t="s">
        <v>462</v>
      </c>
    </row>
    <row r="24" spans="1:4">
      <c r="A24" s="4" t="s">
        <v>463</v>
      </c>
      <c r="B24" s="5" t="n">
        <v>0</v>
      </c>
      <c r="C24" s="5" t="n">
        <v>0</v>
      </c>
      <c r="D24" s="5" t="n">
        <v>0</v>
      </c>
    </row>
    <row r="25" spans="1:4">
      <c r="A25" s="4" t="s">
        <v>464</v>
      </c>
      <c r="B25" s="5" t="n">
        <v>0</v>
      </c>
      <c r="C25" s="5" t="n">
        <v>0</v>
      </c>
      <c r="D25" s="5" t="n">
        <v>0</v>
      </c>
    </row>
    <row r="26" spans="1:4">
      <c r="A26" s="4" t="s">
        <v>465</v>
      </c>
      <c r="B26" s="5" t="n">
        <v>0</v>
      </c>
      <c r="C26" s="5" t="n">
        <v>0</v>
      </c>
      <c r="D26" s="5" t="n">
        <v>0</v>
      </c>
    </row>
    <row r="27" spans="1:4">
      <c r="A27" s="3" t="s">
        <v>466</v>
      </c>
    </row>
    <row r="28" spans="1:4">
      <c r="A28" s="4" t="s">
        <v>463</v>
      </c>
      <c r="B28" s="6" t="n">
        <v>0</v>
      </c>
      <c r="C28" s="6" t="n">
        <v>0</v>
      </c>
      <c r="D28"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0</v>
      </c>
      <c r="B1" s="2" t="s">
        <v>1</v>
      </c>
    </row>
    <row r="2" spans="1:3">
      <c r="B2" s="2" t="s">
        <v>2</v>
      </c>
      <c r="C2" s="2" t="s">
        <v>30</v>
      </c>
    </row>
    <row r="3" spans="1:3">
      <c r="A3" s="3" t="s">
        <v>471</v>
      </c>
    </row>
    <row r="4" spans="1:3">
      <c r="A4" s="4" t="s">
        <v>81</v>
      </c>
      <c r="B4" s="6" t="n">
        <v>-183718</v>
      </c>
      <c r="C4" s="6" t="n">
        <v>-311253</v>
      </c>
    </row>
    <row r="5" spans="1:3">
      <c r="A5" s="4" t="s">
        <v>472</v>
      </c>
      <c r="B5" s="5" t="n">
        <v>0</v>
      </c>
      <c r="C5" s="5" t="n">
        <v>0</v>
      </c>
    </row>
    <row r="6" spans="1:3">
      <c r="A6" s="4" t="s">
        <v>473</v>
      </c>
      <c r="B6" s="6" t="n">
        <v>-183718</v>
      </c>
      <c r="C6" s="6" t="n">
        <v>-311253</v>
      </c>
    </row>
    <row r="7" spans="1:3">
      <c r="A7" s="4" t="s">
        <v>474</v>
      </c>
      <c r="B7" s="5" t="n">
        <v>345852</v>
      </c>
      <c r="C7" s="5" t="n">
        <v>344434</v>
      </c>
    </row>
    <row r="8" spans="1:3">
      <c r="A8" s="4" t="s">
        <v>475</v>
      </c>
      <c r="B8" s="7" t="n">
        <v>-0.53</v>
      </c>
      <c r="C8" s="7" t="n">
        <v>-0.9</v>
      </c>
    </row>
    <row r="9" spans="1:3">
      <c r="A9" s="3" t="s">
        <v>476</v>
      </c>
    </row>
    <row r="10" spans="1:3">
      <c r="A10" s="4" t="s">
        <v>81</v>
      </c>
      <c r="B10" s="6" t="n">
        <v>-183718</v>
      </c>
      <c r="C10" s="6" t="n">
        <v>-311253</v>
      </c>
    </row>
    <row r="11" spans="1:3">
      <c r="A11" s="4" t="s">
        <v>472</v>
      </c>
      <c r="B11" s="5" t="n">
        <v>0</v>
      </c>
      <c r="C11" s="5" t="n">
        <v>0</v>
      </c>
    </row>
    <row r="12" spans="1:3">
      <c r="A12" s="4" t="s">
        <v>477</v>
      </c>
      <c r="B12" s="6" t="n">
        <v>-183718</v>
      </c>
      <c r="C12" s="6" t="n">
        <v>-311253</v>
      </c>
    </row>
    <row r="13" spans="1:3">
      <c r="A13" s="4" t="s">
        <v>474</v>
      </c>
      <c r="B13" s="5" t="n">
        <v>345852</v>
      </c>
      <c r="C13" s="5" t="n">
        <v>344434</v>
      </c>
    </row>
    <row r="14" spans="1:3">
      <c r="A14" s="3" t="s">
        <v>478</v>
      </c>
    </row>
    <row r="15" spans="1:3">
      <c r="A15" s="4" t="s">
        <v>479</v>
      </c>
      <c r="B15" s="5" t="n">
        <v>0</v>
      </c>
      <c r="C15" s="5" t="n">
        <v>0</v>
      </c>
    </row>
    <row r="16" spans="1:3">
      <c r="A16" s="4" t="s">
        <v>85</v>
      </c>
      <c r="B16" s="5" t="n">
        <v>345852</v>
      </c>
      <c r="C16" s="5" t="n">
        <v>344434</v>
      </c>
    </row>
    <row r="17" spans="1:3">
      <c r="A17" s="4" t="s">
        <v>480</v>
      </c>
      <c r="B17" s="7" t="n">
        <v>-0.53</v>
      </c>
      <c r="C17" s="7" t="n">
        <v>-0.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481</v>
      </c>
      <c r="B1" s="2" t="s">
        <v>1</v>
      </c>
    </row>
    <row r="2" spans="1:2">
      <c r="B2" s="2" t="s">
        <v>324</v>
      </c>
    </row>
    <row r="3" spans="1:2">
      <c r="A3" s="3" t="s">
        <v>181</v>
      </c>
    </row>
    <row r="4" spans="1:2">
      <c r="A4" s="4" t="s">
        <v>482</v>
      </c>
      <c r="B4" s="6" t="n">
        <v>1</v>
      </c>
    </row>
    <row r="5" spans="1:2">
      <c r="A5" s="4" t="s">
        <v>483</v>
      </c>
      <c r="B5" s="6" t="n">
        <v>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30</v>
      </c>
    </row>
    <row r="3" spans="1:3">
      <c r="A3" s="4" t="s">
        <v>485</v>
      </c>
    </row>
    <row r="4" spans="1:3">
      <c r="A4" s="3" t="s">
        <v>486</v>
      </c>
    </row>
    <row r="5" spans="1:3">
      <c r="A5" s="4" t="s">
        <v>487</v>
      </c>
      <c r="B5" s="6" t="n">
        <v>956</v>
      </c>
      <c r="C5" s="6" t="n">
        <v>1084</v>
      </c>
    </row>
    <row r="6" spans="1:3">
      <c r="A6" s="4" t="s">
        <v>488</v>
      </c>
      <c r="B6" s="5" t="n">
        <v>4840</v>
      </c>
      <c r="C6" s="5" t="n">
        <v>4642</v>
      </c>
    </row>
    <row r="7" spans="1:3">
      <c r="A7" s="4" t="s">
        <v>489</v>
      </c>
      <c r="B7" s="5" t="n">
        <v>-5444</v>
      </c>
      <c r="C7" s="5" t="n">
        <v>-5674</v>
      </c>
    </row>
    <row r="8" spans="1:3">
      <c r="A8" s="4" t="s">
        <v>490</v>
      </c>
      <c r="B8" s="5" t="n">
        <v>16</v>
      </c>
      <c r="C8" s="5" t="n">
        <v>8</v>
      </c>
    </row>
    <row r="9" spans="1:3">
      <c r="A9" s="4" t="s">
        <v>491</v>
      </c>
      <c r="B9" s="5" t="n">
        <v>1833</v>
      </c>
      <c r="C9" s="5" t="n">
        <v>2397</v>
      </c>
    </row>
    <row r="10" spans="1:3">
      <c r="A10" s="4" t="s">
        <v>492</v>
      </c>
      <c r="B10" s="5" t="n">
        <v>0</v>
      </c>
      <c r="C10" s="5" t="n">
        <v>42</v>
      </c>
    </row>
    <row r="11" spans="1:3">
      <c r="A11" s="4" t="s">
        <v>493</v>
      </c>
      <c r="B11" s="5" t="n">
        <v>2201</v>
      </c>
      <c r="C11" s="5" t="n">
        <v>2499</v>
      </c>
    </row>
    <row r="12" spans="1:3">
      <c r="A12" s="4" t="s">
        <v>494</v>
      </c>
    </row>
    <row r="13" spans="1:3">
      <c r="A13" s="3" t="s">
        <v>486</v>
      </c>
    </row>
    <row r="14" spans="1:3">
      <c r="A14" s="4" t="s">
        <v>488</v>
      </c>
      <c r="B14" s="5" t="n">
        <v>50</v>
      </c>
      <c r="C14" s="5" t="n">
        <v>52</v>
      </c>
    </row>
    <row r="15" spans="1:3">
      <c r="A15" s="4" t="s">
        <v>490</v>
      </c>
      <c r="B15" s="5" t="n">
        <v>-509</v>
      </c>
      <c r="C15" s="5" t="n">
        <v>-509</v>
      </c>
    </row>
    <row r="16" spans="1:3">
      <c r="A16" s="4" t="s">
        <v>491</v>
      </c>
      <c r="B16" s="5" t="n">
        <v>-96</v>
      </c>
      <c r="C16" s="5" t="n">
        <v>-80</v>
      </c>
    </row>
    <row r="17" spans="1:3">
      <c r="A17" s="4" t="s">
        <v>493</v>
      </c>
      <c r="B17" s="6" t="n">
        <v>-555</v>
      </c>
      <c r="C17" s="6" t="n">
        <v>-5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495</v>
      </c>
      <c r="B1" s="2" t="s">
        <v>1</v>
      </c>
    </row>
    <row r="2" spans="1:3">
      <c r="B2" s="2" t="s">
        <v>496</v>
      </c>
      <c r="C2" s="2" t="s">
        <v>365</v>
      </c>
    </row>
    <row r="3" spans="1:3">
      <c r="A3" s="3" t="s">
        <v>497</v>
      </c>
    </row>
    <row r="4" spans="1:3">
      <c r="A4" s="4" t="s">
        <v>498</v>
      </c>
      <c r="B4" s="4" t="s">
        <v>499</v>
      </c>
    </row>
    <row r="5" spans="1:3">
      <c r="A5" s="4" t="s">
        <v>500</v>
      </c>
      <c r="B5" s="5" t="n">
        <v>2</v>
      </c>
    </row>
    <row r="6" spans="1:3">
      <c r="A6" s="4" t="s">
        <v>501</v>
      </c>
      <c r="B6" s="6" t="n">
        <v>83000000</v>
      </c>
    </row>
    <row r="7" spans="1:3">
      <c r="A7" s="4" t="s">
        <v>502</v>
      </c>
      <c r="B7" s="4" t="s">
        <v>503</v>
      </c>
    </row>
    <row r="8" spans="1:3">
      <c r="A8" s="4" t="s">
        <v>504</v>
      </c>
      <c r="B8" s="6" t="n">
        <v>0</v>
      </c>
      <c r="C8" s="6" t="n">
        <v>0</v>
      </c>
    </row>
    <row r="9" spans="1:3">
      <c r="A9" s="4" t="s">
        <v>505</v>
      </c>
    </row>
    <row r="10" spans="1:3">
      <c r="A10" s="3" t="s">
        <v>497</v>
      </c>
    </row>
    <row r="11" spans="1:3">
      <c r="A11" s="4" t="s">
        <v>506</v>
      </c>
      <c r="B11" s="4" t="s">
        <v>3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v>
      </c>
      <c r="C2" s="2" t="s">
        <v>30</v>
      </c>
    </row>
    <row r="3" spans="1:3">
      <c r="A3" s="3" t="s">
        <v>497</v>
      </c>
    </row>
    <row r="4" spans="1:3">
      <c r="A4" s="4" t="s">
        <v>508</v>
      </c>
      <c r="B4" s="6" t="n">
        <v>11865</v>
      </c>
      <c r="C4" s="6" t="n">
        <v>14423</v>
      </c>
    </row>
    <row r="5" spans="1:3">
      <c r="A5" s="4" t="s">
        <v>509</v>
      </c>
    </row>
    <row r="6" spans="1:3">
      <c r="A6" s="3" t="s">
        <v>497</v>
      </c>
    </row>
    <row r="7" spans="1:3">
      <c r="A7" s="4" t="s">
        <v>508</v>
      </c>
      <c r="B7" s="5" t="n">
        <v>2406</v>
      </c>
      <c r="C7" s="5" t="n">
        <v>2684</v>
      </c>
    </row>
    <row r="8" spans="1:3">
      <c r="A8" s="4" t="s">
        <v>510</v>
      </c>
    </row>
    <row r="9" spans="1:3">
      <c r="A9" s="3" t="s">
        <v>497</v>
      </c>
    </row>
    <row r="10" spans="1:3">
      <c r="A10" s="4" t="s">
        <v>508</v>
      </c>
      <c r="B10" s="5" t="n">
        <v>9459</v>
      </c>
      <c r="C10" s="6" t="n">
        <v>11739</v>
      </c>
    </row>
    <row r="11" spans="1:3">
      <c r="A11" s="4" t="s">
        <v>511</v>
      </c>
    </row>
    <row r="12" spans="1:3">
      <c r="A12" s="3" t="s">
        <v>497</v>
      </c>
    </row>
    <row r="13" spans="1:3">
      <c r="A13" s="4" t="s">
        <v>508</v>
      </c>
      <c r="B13" s="6" t="n">
        <v>8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30</v>
      </c>
    </row>
    <row r="3" spans="1:3">
      <c r="A3" s="3" t="s">
        <v>187</v>
      </c>
    </row>
    <row r="4" spans="1:3">
      <c r="A4" s="4" t="s">
        <v>513</v>
      </c>
      <c r="B4" s="6" t="n">
        <v>42445</v>
      </c>
      <c r="C4" s="6" t="n">
        <v>52140</v>
      </c>
    </row>
    <row r="5" spans="1:3">
      <c r="A5" s="4" t="s">
        <v>514</v>
      </c>
      <c r="B5" s="6" t="n">
        <v>10429</v>
      </c>
      <c r="C5" s="6" t="n">
        <v>1019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30</v>
      </c>
    </row>
    <row r="3" spans="1:3">
      <c r="A3" s="3" t="s">
        <v>516</v>
      </c>
    </row>
    <row r="4" spans="1:3">
      <c r="A4" s="4" t="s">
        <v>517</v>
      </c>
      <c r="B4" s="6" t="n">
        <v>-5438</v>
      </c>
      <c r="C4" s="6" t="n">
        <v>8318</v>
      </c>
    </row>
    <row r="5" spans="1:3">
      <c r="A5" s="4" t="s">
        <v>518</v>
      </c>
    </row>
    <row r="6" spans="1:3">
      <c r="A6" s="3" t="s">
        <v>516</v>
      </c>
    </row>
    <row r="7" spans="1:3">
      <c r="A7" s="4" t="s">
        <v>517</v>
      </c>
      <c r="B7" s="5" t="n">
        <v>-3770</v>
      </c>
      <c r="C7" s="5" t="n">
        <v>7731</v>
      </c>
    </row>
    <row r="8" spans="1:3">
      <c r="A8" s="4" t="s">
        <v>519</v>
      </c>
    </row>
    <row r="9" spans="1:3">
      <c r="A9" s="3" t="s">
        <v>516</v>
      </c>
    </row>
    <row r="10" spans="1:3">
      <c r="A10" s="4" t="s">
        <v>517</v>
      </c>
      <c r="B10" s="6" t="n">
        <v>-1668</v>
      </c>
      <c r="C10" s="6" t="n">
        <v>58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s>
  <sheetData>
    <row r="1" spans="1:5">
      <c r="A1" s="1" t="s">
        <v>520</v>
      </c>
      <c r="B1" s="2" t="s">
        <v>1</v>
      </c>
      <c r="E1" s="2" t="s">
        <v>521</v>
      </c>
    </row>
    <row r="2" spans="1:5">
      <c r="B2" s="2" t="s">
        <v>2</v>
      </c>
      <c r="C2" s="2" t="s">
        <v>30</v>
      </c>
      <c r="D2" s="2" t="s">
        <v>522</v>
      </c>
      <c r="E2" s="2" t="s">
        <v>2</v>
      </c>
    </row>
    <row r="3" spans="1:5">
      <c r="A3" s="3" t="s">
        <v>193</v>
      </c>
    </row>
    <row r="4" spans="1:5">
      <c r="A4" s="4" t="s">
        <v>523</v>
      </c>
      <c r="D4" s="6" t="n">
        <v>650000</v>
      </c>
    </row>
    <row r="5" spans="1:5">
      <c r="A5" s="4" t="s">
        <v>524</v>
      </c>
      <c r="B5" s="6" t="n">
        <v>8731</v>
      </c>
      <c r="C5" s="6" t="n">
        <v>24900</v>
      </c>
      <c r="E5" s="6" t="n">
        <v>163700</v>
      </c>
    </row>
    <row r="6" spans="1:5">
      <c r="A6" s="4" t="s">
        <v>525</v>
      </c>
      <c r="B6" s="6" t="n">
        <v>200000</v>
      </c>
      <c r="E6" s="6" t="n">
        <v>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521</v>
      </c>
    </row>
    <row r="2" spans="1:4">
      <c r="B2" s="2" t="s">
        <v>2</v>
      </c>
      <c r="C2" s="2" t="s">
        <v>30</v>
      </c>
      <c r="D2" s="2" t="s">
        <v>2</v>
      </c>
    </row>
    <row r="3" spans="1:4">
      <c r="A3" s="3" t="s">
        <v>527</v>
      </c>
    </row>
    <row r="4" spans="1:4">
      <c r="A4" s="4" t="s">
        <v>528</v>
      </c>
      <c r="B4" s="6" t="n">
        <v>41392</v>
      </c>
    </row>
    <row r="5" spans="1:4">
      <c r="A5" s="4" t="s">
        <v>529</v>
      </c>
      <c r="B5" s="5" t="n">
        <v>8731</v>
      </c>
      <c r="C5" s="6" t="n">
        <v>24900</v>
      </c>
      <c r="D5" s="6" t="n">
        <v>163700</v>
      </c>
    </row>
    <row r="6" spans="1:4">
      <c r="A6" s="4" t="s">
        <v>530</v>
      </c>
      <c r="B6" s="5" t="n">
        <v>-20362</v>
      </c>
    </row>
    <row r="7" spans="1:4">
      <c r="A7" s="4" t="s">
        <v>531</v>
      </c>
      <c r="B7" s="5" t="n">
        <v>29761</v>
      </c>
      <c r="D7" s="5" t="n">
        <v>29761</v>
      </c>
    </row>
    <row r="8" spans="1:4">
      <c r="A8" s="4" t="s">
        <v>532</v>
      </c>
    </row>
    <row r="9" spans="1:4">
      <c r="A9" s="3" t="s">
        <v>527</v>
      </c>
    </row>
    <row r="10" spans="1:4">
      <c r="A10" s="4" t="s">
        <v>528</v>
      </c>
      <c r="B10" s="5" t="n">
        <v>27670</v>
      </c>
    </row>
    <row r="11" spans="1:4">
      <c r="A11" s="4" t="s">
        <v>529</v>
      </c>
      <c r="B11" s="5" t="n">
        <v>2958</v>
      </c>
    </row>
    <row r="12" spans="1:4">
      <c r="A12" s="4" t="s">
        <v>530</v>
      </c>
      <c r="B12" s="5" t="n">
        <v>-12673</v>
      </c>
    </row>
    <row r="13" spans="1:4">
      <c r="A13" s="4" t="s">
        <v>531</v>
      </c>
      <c r="B13" s="5" t="n">
        <v>17955</v>
      </c>
      <c r="D13" s="5" t="n">
        <v>17955</v>
      </c>
    </row>
    <row r="14" spans="1:4">
      <c r="A14" s="4" t="s">
        <v>533</v>
      </c>
    </row>
    <row r="15" spans="1:4">
      <c r="A15" s="3" t="s">
        <v>527</v>
      </c>
    </row>
    <row r="16" spans="1:4">
      <c r="A16" s="4" t="s">
        <v>528</v>
      </c>
      <c r="B16" s="5" t="n">
        <v>13722</v>
      </c>
    </row>
    <row r="17" spans="1:4">
      <c r="A17" s="4" t="s">
        <v>529</v>
      </c>
      <c r="B17" s="5" t="n">
        <v>5773</v>
      </c>
    </row>
    <row r="18" spans="1:4">
      <c r="A18" s="4" t="s">
        <v>530</v>
      </c>
      <c r="B18" s="5" t="n">
        <v>-7689</v>
      </c>
    </row>
    <row r="19" spans="1:4">
      <c r="A19" s="4" t="s">
        <v>531</v>
      </c>
      <c r="B19" s="6" t="n">
        <v>11806</v>
      </c>
      <c r="D19" s="6" t="n">
        <v>1180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30</v>
      </c>
    </row>
    <row r="3" spans="1:3">
      <c r="A3" s="3" t="s">
        <v>196</v>
      </c>
    </row>
    <row r="4" spans="1:3">
      <c r="A4" s="4" t="s">
        <v>80</v>
      </c>
      <c r="B4" s="6" t="n">
        <v>-6169</v>
      </c>
      <c r="C4" s="6" t="n">
        <v>2652</v>
      </c>
    </row>
    <row r="5" spans="1:3">
      <c r="A5" s="4" t="s">
        <v>535</v>
      </c>
      <c r="B5" s="5" t="n">
        <v>1500</v>
      </c>
      <c r="C5" s="6" t="n">
        <v>4500</v>
      </c>
    </row>
    <row r="6" spans="1:3">
      <c r="A6" s="4" t="s">
        <v>536</v>
      </c>
      <c r="B6" s="6" t="n">
        <v>6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33"/>
    <col customWidth="1" max="10" min="10" width="21"/>
    <col customWidth="1" max="11" min="11" width="18"/>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537</v>
      </c>
      <c r="B1" s="2" t="s">
        <v>538</v>
      </c>
      <c r="C1" s="2" t="s">
        <v>539</v>
      </c>
      <c r="D1" s="2" t="s">
        <v>540</v>
      </c>
      <c r="E1" s="2" t="s">
        <v>541</v>
      </c>
      <c r="F1" s="2" t="s">
        <v>542</v>
      </c>
      <c r="G1" s="2" t="s">
        <v>543</v>
      </c>
      <c r="H1" s="2" t="s">
        <v>544</v>
      </c>
      <c r="I1" s="2" t="s">
        <v>545</v>
      </c>
      <c r="J1" s="2" t="s">
        <v>546</v>
      </c>
      <c r="K1" s="2" t="s">
        <v>547</v>
      </c>
      <c r="L1" s="2" t="s">
        <v>548</v>
      </c>
      <c r="M1" s="2" t="s">
        <v>324</v>
      </c>
      <c r="N1" s="2" t="s">
        <v>549</v>
      </c>
      <c r="O1" s="2" t="s">
        <v>550</v>
      </c>
      <c r="P1" s="2" t="s">
        <v>551</v>
      </c>
      <c r="Q1" s="2" t="s">
        <v>552</v>
      </c>
      <c r="R1" s="2" t="s">
        <v>553</v>
      </c>
    </row>
    <row r="2" spans="1:18">
      <c r="A2" s="4" t="s">
        <v>554</v>
      </c>
    </row>
    <row r="3" spans="1:18">
      <c r="A3" s="3" t="s">
        <v>555</v>
      </c>
    </row>
    <row r="4" spans="1:18">
      <c r="A4" s="4" t="s">
        <v>556</v>
      </c>
      <c r="K4" s="5" t="n">
        <v>3</v>
      </c>
    </row>
    <row r="5" spans="1:18">
      <c r="A5" s="4" t="s">
        <v>557</v>
      </c>
      <c r="Q5" s="6" t="n">
        <v>100000000</v>
      </c>
      <c r="R5" s="6" t="n">
        <v>100000000</v>
      </c>
    </row>
    <row r="6" spans="1:18">
      <c r="A6" s="4" t="s">
        <v>558</v>
      </c>
      <c r="I6" s="5" t="n">
        <v>26</v>
      </c>
    </row>
    <row r="7" spans="1:18">
      <c r="A7" s="4" t="s">
        <v>559</v>
      </c>
      <c r="I7" s="6" t="n">
        <v>88500000</v>
      </c>
    </row>
    <row r="8" spans="1:18">
      <c r="A8" s="4" t="s">
        <v>560</v>
      </c>
      <c r="I8" s="5" t="n">
        <v>88</v>
      </c>
    </row>
    <row r="9" spans="1:18">
      <c r="A9" s="4" t="s">
        <v>561</v>
      </c>
      <c r="H9" s="6" t="n">
        <v>85000000</v>
      </c>
    </row>
    <row r="10" spans="1:18">
      <c r="A10" s="4" t="s">
        <v>562</v>
      </c>
      <c r="H10" s="5" t="n">
        <v>85000000</v>
      </c>
    </row>
    <row r="11" spans="1:18">
      <c r="A11" s="4" t="s">
        <v>563</v>
      </c>
      <c r="H11" s="5" t="n">
        <v>140000000</v>
      </c>
    </row>
    <row r="12" spans="1:18">
      <c r="A12" s="4" t="s">
        <v>564</v>
      </c>
      <c r="H12" s="6" t="n">
        <v>310000000</v>
      </c>
    </row>
    <row r="13" spans="1:18">
      <c r="A13" s="4" t="s">
        <v>565</v>
      </c>
      <c r="G13" s="6" t="n">
        <v>170000000</v>
      </c>
    </row>
    <row r="14" spans="1:18">
      <c r="A14" s="4" t="s">
        <v>566</v>
      </c>
      <c r="G14" s="6" t="n">
        <v>140000000</v>
      </c>
    </row>
    <row r="15" spans="1:18">
      <c r="A15" s="4" t="s">
        <v>567</v>
      </c>
      <c r="F15" s="6" t="n">
        <v>172500000</v>
      </c>
    </row>
    <row r="16" spans="1:18">
      <c r="A16" s="4" t="s">
        <v>568</v>
      </c>
      <c r="P16" s="6" t="n">
        <v>138000000</v>
      </c>
    </row>
    <row r="17" spans="1:18">
      <c r="A17" s="4" t="s">
        <v>569</v>
      </c>
      <c r="E17" s="6" t="n">
        <v>138000000</v>
      </c>
    </row>
    <row r="18" spans="1:18">
      <c r="A18" s="4" t="s">
        <v>570</v>
      </c>
      <c r="D18" s="6" t="n">
        <v>138000000</v>
      </c>
    </row>
    <row r="19" spans="1:18">
      <c r="A19" s="4" t="s">
        <v>571</v>
      </c>
      <c r="M19" s="6" t="n">
        <v>0</v>
      </c>
    </row>
    <row r="20" spans="1:18">
      <c r="A20" s="4" t="s">
        <v>572</v>
      </c>
    </row>
    <row r="21" spans="1:18">
      <c r="A21" s="3" t="s">
        <v>555</v>
      </c>
    </row>
    <row r="22" spans="1:18">
      <c r="A22" s="4" t="s">
        <v>573</v>
      </c>
      <c r="L22" s="6" t="n">
        <v>1000000</v>
      </c>
    </row>
    <row r="23" spans="1:18">
      <c r="A23" s="4" t="s">
        <v>574</v>
      </c>
      <c r="L23" s="5" t="n">
        <v>4000000</v>
      </c>
    </row>
    <row r="24" spans="1:18">
      <c r="A24" s="4" t="s">
        <v>575</v>
      </c>
      <c r="L24" s="5" t="n">
        <v>3000000</v>
      </c>
    </row>
    <row r="25" spans="1:18">
      <c r="A25" s="4" t="s">
        <v>576</v>
      </c>
      <c r="L25" s="6" t="n">
        <v>1000000</v>
      </c>
    </row>
    <row r="26" spans="1:18">
      <c r="A26" s="4" t="s">
        <v>577</v>
      </c>
      <c r="J26" s="6" t="n">
        <v>4000000</v>
      </c>
    </row>
    <row r="27" spans="1:18">
      <c r="A27" s="4" t="s">
        <v>578</v>
      </c>
      <c r="O27" s="6" t="n">
        <v>17000000</v>
      </c>
    </row>
    <row r="28" spans="1:18">
      <c r="A28" s="4" t="s">
        <v>579</v>
      </c>
      <c r="N28" s="6" t="n">
        <v>7500000</v>
      </c>
      <c r="O28" s="6" t="n">
        <v>7500000</v>
      </c>
    </row>
    <row r="29" spans="1:18">
      <c r="A29" s="4" t="s">
        <v>580</v>
      </c>
      <c r="N29" s="6" t="n">
        <v>14500000</v>
      </c>
    </row>
    <row r="30" spans="1:18">
      <c r="A30" s="4" t="s">
        <v>581</v>
      </c>
      <c r="B30" s="4" t="s">
        <v>582</v>
      </c>
    </row>
    <row r="31" spans="1:18">
      <c r="A31" s="4" t="s">
        <v>583</v>
      </c>
    </row>
    <row r="32" spans="1:18">
      <c r="A32" s="3" t="s">
        <v>555</v>
      </c>
    </row>
    <row r="33" spans="1:18">
      <c r="A33" s="4" t="s">
        <v>584</v>
      </c>
      <c r="C33" s="6" t="n">
        <v>10000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5</v>
      </c>
      <c r="B1" s="2" t="s">
        <v>1</v>
      </c>
    </row>
    <row r="2" spans="1:3">
      <c r="B2" s="2" t="s">
        <v>2</v>
      </c>
      <c r="C2" s="2" t="s">
        <v>30</v>
      </c>
    </row>
    <row r="3" spans="1:3">
      <c r="A3" s="3" t="s">
        <v>586</v>
      </c>
    </row>
    <row r="4" spans="1:3">
      <c r="A4" s="4" t="s">
        <v>587</v>
      </c>
      <c r="B4" s="6" t="n">
        <v>689246</v>
      </c>
      <c r="C4" s="6" t="n">
        <v>708372</v>
      </c>
    </row>
    <row r="5" spans="1:3">
      <c r="A5" s="4" t="s">
        <v>588</v>
      </c>
      <c r="B5" s="5" t="n">
        <v>-130959</v>
      </c>
      <c r="C5" s="5" t="n">
        <v>-276581</v>
      </c>
    </row>
    <row r="6" spans="1:3">
      <c r="A6" s="4" t="s">
        <v>76</v>
      </c>
      <c r="B6" s="5" t="n">
        <v>46958</v>
      </c>
      <c r="C6" s="5" t="n">
        <v>41079</v>
      </c>
    </row>
    <row r="7" spans="1:3">
      <c r="A7" s="4" t="s">
        <v>77</v>
      </c>
      <c r="B7" s="5" t="n">
        <v>-2272</v>
      </c>
      <c r="C7" s="5" t="n">
        <v>-3147</v>
      </c>
    </row>
    <row r="8" spans="1:3">
      <c r="A8" s="4" t="s">
        <v>78</v>
      </c>
      <c r="B8" s="5" t="n">
        <v>1904</v>
      </c>
      <c r="C8" s="5" t="n">
        <v>-608</v>
      </c>
    </row>
    <row r="9" spans="1:3">
      <c r="A9" s="4" t="s">
        <v>79</v>
      </c>
      <c r="B9" s="5" t="n">
        <v>-177549</v>
      </c>
      <c r="C9" s="5" t="n">
        <v>-313905</v>
      </c>
    </row>
    <row r="10" spans="1:3">
      <c r="A10" s="4" t="s">
        <v>589</v>
      </c>
      <c r="B10" s="5" t="n">
        <v>27300</v>
      </c>
    </row>
    <row r="11" spans="1:3">
      <c r="A11" s="4" t="s">
        <v>590</v>
      </c>
      <c r="C11" s="5" t="n">
        <v>86800</v>
      </c>
    </row>
    <row r="12" spans="1:3">
      <c r="A12" s="4" t="s">
        <v>508</v>
      </c>
      <c r="B12" s="5" t="n">
        <v>11865</v>
      </c>
      <c r="C12" s="5" t="n">
        <v>14423</v>
      </c>
    </row>
    <row r="13" spans="1:3">
      <c r="A13" s="4" t="s">
        <v>591</v>
      </c>
    </row>
    <row r="14" spans="1:3">
      <c r="A14" s="3" t="s">
        <v>586</v>
      </c>
    </row>
    <row r="15" spans="1:3">
      <c r="A15" s="4" t="s">
        <v>587</v>
      </c>
      <c r="B15" s="5" t="n">
        <v>780126</v>
      </c>
      <c r="C15" s="5" t="n">
        <v>800011</v>
      </c>
    </row>
    <row r="16" spans="1:3">
      <c r="A16" s="4" t="s">
        <v>588</v>
      </c>
      <c r="B16" s="5" t="n">
        <v>-60142</v>
      </c>
      <c r="C16" s="5" t="n">
        <v>-193858</v>
      </c>
    </row>
    <row r="17" spans="1:3">
      <c r="A17" s="4" t="s">
        <v>592</v>
      </c>
    </row>
    <row r="18" spans="1:3">
      <c r="A18" s="3" t="s">
        <v>586</v>
      </c>
    </row>
    <row r="19" spans="1:3">
      <c r="A19" s="4" t="s">
        <v>587</v>
      </c>
      <c r="B19" s="5" t="n">
        <v>369391</v>
      </c>
      <c r="C19" s="5" t="n">
        <v>348390</v>
      </c>
    </row>
    <row r="20" spans="1:3">
      <c r="A20" s="4" t="s">
        <v>588</v>
      </c>
      <c r="B20" s="5" t="n">
        <v>-21585</v>
      </c>
      <c r="C20" s="5" t="n">
        <v>-106750</v>
      </c>
    </row>
    <row r="21" spans="1:3">
      <c r="A21" s="4" t="s">
        <v>589</v>
      </c>
      <c r="B21" s="5" t="n">
        <v>27300</v>
      </c>
    </row>
    <row r="22" spans="1:3">
      <c r="A22" s="4" t="s">
        <v>590</v>
      </c>
      <c r="C22" s="5" t="n">
        <v>71600</v>
      </c>
    </row>
    <row r="23" spans="1:3">
      <c r="A23" s="4" t="s">
        <v>593</v>
      </c>
    </row>
    <row r="24" spans="1:3">
      <c r="A24" s="3" t="s">
        <v>586</v>
      </c>
    </row>
    <row r="25" spans="1:3">
      <c r="A25" s="4" t="s">
        <v>587</v>
      </c>
      <c r="B25" s="5" t="n">
        <v>365178</v>
      </c>
      <c r="C25" s="5" t="n">
        <v>384134</v>
      </c>
    </row>
    <row r="26" spans="1:3">
      <c r="A26" s="4" t="s">
        <v>588</v>
      </c>
      <c r="B26" s="5" t="n">
        <v>-24303</v>
      </c>
      <c r="C26" s="5" t="n">
        <v>-72265</v>
      </c>
    </row>
    <row r="27" spans="1:3">
      <c r="A27" s="4" t="s">
        <v>590</v>
      </c>
      <c r="C27" s="5" t="n">
        <v>12100</v>
      </c>
    </row>
    <row r="28" spans="1:3">
      <c r="A28" s="4" t="s">
        <v>594</v>
      </c>
    </row>
    <row r="29" spans="1:3">
      <c r="A29" s="3" t="s">
        <v>586</v>
      </c>
    </row>
    <row r="30" spans="1:3">
      <c r="A30" s="4" t="s">
        <v>587</v>
      </c>
      <c r="B30" s="5" t="n">
        <v>45557</v>
      </c>
      <c r="C30" s="5" t="n">
        <v>67487</v>
      </c>
    </row>
    <row r="31" spans="1:3">
      <c r="A31" s="4" t="s">
        <v>588</v>
      </c>
      <c r="B31" s="5" t="n">
        <v>-14254</v>
      </c>
      <c r="C31" s="5" t="n">
        <v>-14843</v>
      </c>
    </row>
    <row r="32" spans="1:3">
      <c r="A32" s="4" t="s">
        <v>590</v>
      </c>
      <c r="C32" s="5" t="n">
        <v>3100</v>
      </c>
    </row>
    <row r="33" spans="1:3">
      <c r="A33" s="4" t="s">
        <v>595</v>
      </c>
    </row>
    <row r="34" spans="1:3">
      <c r="A34" s="3" t="s">
        <v>586</v>
      </c>
    </row>
    <row r="35" spans="1:3">
      <c r="A35" s="4" t="s">
        <v>588</v>
      </c>
      <c r="B35" s="5" t="n">
        <v>-70817</v>
      </c>
      <c r="C35" s="5" t="n">
        <v>-82723</v>
      </c>
    </row>
    <row r="36" spans="1:3">
      <c r="A36" s="4" t="s">
        <v>596</v>
      </c>
      <c r="B36" s="5" t="n">
        <v>8700</v>
      </c>
      <c r="C36" s="5" t="n">
        <v>24900</v>
      </c>
    </row>
    <row r="37" spans="1:3">
      <c r="A37" s="4" t="s">
        <v>508</v>
      </c>
      <c r="B37" s="5" t="n">
        <v>11900</v>
      </c>
      <c r="C37" s="5" t="n">
        <v>14400</v>
      </c>
    </row>
    <row r="38" spans="1:3">
      <c r="A38" s="4" t="s">
        <v>597</v>
      </c>
    </row>
    <row r="39" spans="1:3">
      <c r="A39" s="3" t="s">
        <v>586</v>
      </c>
    </row>
    <row r="40" spans="1:3">
      <c r="A40" s="4" t="s">
        <v>587</v>
      </c>
      <c r="B40" s="5" t="n">
        <v>-90880</v>
      </c>
      <c r="C40" s="5" t="n">
        <v>-91639</v>
      </c>
    </row>
    <row r="41" spans="1:3">
      <c r="A41" s="4" t="s">
        <v>76</v>
      </c>
      <c r="B41" s="5" t="n">
        <v>46958</v>
      </c>
      <c r="C41" s="5" t="n">
        <v>41079</v>
      </c>
    </row>
    <row r="42" spans="1:3">
      <c r="A42" s="4" t="s">
        <v>77</v>
      </c>
      <c r="B42" s="5" t="n">
        <v>-2272</v>
      </c>
      <c r="C42" s="5" t="n">
        <v>-3147</v>
      </c>
    </row>
    <row r="43" spans="1:3">
      <c r="A43" s="4" t="s">
        <v>78</v>
      </c>
      <c r="B43" s="6" t="n">
        <v>1904</v>
      </c>
      <c r="C43" s="6" t="n">
        <v>-60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98</v>
      </c>
      <c r="B1" s="2" t="s">
        <v>2</v>
      </c>
      <c r="C1" s="2" t="s">
        <v>29</v>
      </c>
      <c r="D1" s="2" t="s">
        <v>30</v>
      </c>
    </row>
    <row r="2" spans="1:4">
      <c r="A2" s="3" t="s">
        <v>599</v>
      </c>
    </row>
    <row r="3" spans="1:4">
      <c r="A3" s="4" t="s">
        <v>600</v>
      </c>
      <c r="B3" s="6" t="n">
        <v>1240305</v>
      </c>
      <c r="C3" s="6" t="n">
        <v>1512972</v>
      </c>
      <c r="D3" s="6" t="n">
        <v>1353851</v>
      </c>
    </row>
    <row r="4" spans="1:4">
      <c r="A4" s="4" t="s">
        <v>591</v>
      </c>
    </row>
    <row r="5" spans="1:4">
      <c r="A5" s="3" t="s">
        <v>599</v>
      </c>
    </row>
    <row r="6" spans="1:4">
      <c r="A6" s="4" t="s">
        <v>600</v>
      </c>
      <c r="B6" s="5" t="n">
        <v>1130024</v>
      </c>
      <c r="C6" s="5" t="n">
        <v>1388272</v>
      </c>
      <c r="D6" s="5" t="n">
        <v>1238845</v>
      </c>
    </row>
    <row r="7" spans="1:4">
      <c r="A7" s="4" t="s">
        <v>592</v>
      </c>
    </row>
    <row r="8" spans="1:4">
      <c r="A8" s="3" t="s">
        <v>599</v>
      </c>
    </row>
    <row r="9" spans="1:4">
      <c r="A9" s="4" t="s">
        <v>600</v>
      </c>
      <c r="B9" s="5" t="n">
        <v>520812</v>
      </c>
      <c r="C9" s="5" t="n">
        <v>615654</v>
      </c>
      <c r="D9" s="5" t="n">
        <v>523535</v>
      </c>
    </row>
    <row r="10" spans="1:4">
      <c r="A10" s="4" t="s">
        <v>593</v>
      </c>
    </row>
    <row r="11" spans="1:4">
      <c r="A11" s="3" t="s">
        <v>599</v>
      </c>
    </row>
    <row r="12" spans="1:4">
      <c r="A12" s="4" t="s">
        <v>600</v>
      </c>
      <c r="B12" s="5" t="n">
        <v>569214</v>
      </c>
      <c r="C12" s="5" t="n">
        <v>728870</v>
      </c>
      <c r="D12" s="5" t="n">
        <v>620718</v>
      </c>
    </row>
    <row r="13" spans="1:4">
      <c r="A13" s="4" t="s">
        <v>594</v>
      </c>
    </row>
    <row r="14" spans="1:4">
      <c r="A14" s="3" t="s">
        <v>599</v>
      </c>
    </row>
    <row r="15" spans="1:4">
      <c r="A15" s="4" t="s">
        <v>600</v>
      </c>
      <c r="B15" s="5" t="n">
        <v>39998</v>
      </c>
      <c r="C15" s="5" t="n">
        <v>43748</v>
      </c>
      <c r="D15" s="5" t="n">
        <v>94592</v>
      </c>
    </row>
    <row r="16" spans="1:4">
      <c r="A16" s="4" t="s">
        <v>595</v>
      </c>
    </row>
    <row r="17" spans="1:4">
      <c r="A17" s="3" t="s">
        <v>599</v>
      </c>
    </row>
    <row r="18" spans="1:4">
      <c r="A18" s="4" t="s">
        <v>600</v>
      </c>
      <c r="B18" s="6" t="n">
        <v>110281</v>
      </c>
      <c r="C18" s="6" t="n">
        <v>124700</v>
      </c>
      <c r="D18" s="6" t="n">
        <v>1150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v>
      </c>
    </row>
    <row r="2" spans="1:3">
      <c r="B2" s="2" t="s">
        <v>2</v>
      </c>
      <c r="C2" s="2" t="s">
        <v>30</v>
      </c>
    </row>
    <row r="3" spans="1:3">
      <c r="A3" s="3" t="s">
        <v>602</v>
      </c>
    </row>
    <row r="4" spans="1:3">
      <c r="A4" s="4" t="s">
        <v>587</v>
      </c>
      <c r="B4" s="6" t="n">
        <v>689246</v>
      </c>
      <c r="C4" s="6" t="n">
        <v>708372</v>
      </c>
    </row>
    <row r="5" spans="1:3">
      <c r="A5" s="4" t="s">
        <v>591</v>
      </c>
    </row>
    <row r="6" spans="1:3">
      <c r="A6" s="3" t="s">
        <v>602</v>
      </c>
    </row>
    <row r="7" spans="1:3">
      <c r="A7" s="4" t="s">
        <v>587</v>
      </c>
      <c r="B7" s="5" t="n">
        <v>780126</v>
      </c>
      <c r="C7" s="5" t="n">
        <v>800011</v>
      </c>
    </row>
    <row r="8" spans="1:3">
      <c r="A8" s="4" t="s">
        <v>603</v>
      </c>
    </row>
    <row r="9" spans="1:3">
      <c r="A9" s="3" t="s">
        <v>602</v>
      </c>
    </row>
    <row r="10" spans="1:3">
      <c r="A10" s="4" t="s">
        <v>587</v>
      </c>
      <c r="B10" s="5" t="n">
        <v>252886</v>
      </c>
      <c r="C10" s="5" t="n">
        <v>257357</v>
      </c>
    </row>
    <row r="11" spans="1:3">
      <c r="A11" s="4" t="s">
        <v>604</v>
      </c>
    </row>
    <row r="12" spans="1:3">
      <c r="A12" s="3" t="s">
        <v>602</v>
      </c>
    </row>
    <row r="13" spans="1:3">
      <c r="A13" s="4" t="s">
        <v>587</v>
      </c>
      <c r="B13" s="5" t="n">
        <v>193626</v>
      </c>
      <c r="C13" s="5" t="n">
        <v>226646</v>
      </c>
    </row>
    <row r="14" spans="1:3">
      <c r="A14" s="4" t="s">
        <v>605</v>
      </c>
    </row>
    <row r="15" spans="1:3">
      <c r="A15" s="3" t="s">
        <v>602</v>
      </c>
    </row>
    <row r="16" spans="1:3">
      <c r="A16" s="4" t="s">
        <v>587</v>
      </c>
      <c r="B16" s="5" t="n">
        <v>183361</v>
      </c>
      <c r="C16" s="5" t="n">
        <v>188933</v>
      </c>
    </row>
    <row r="17" spans="1:3">
      <c r="A17" s="4" t="s">
        <v>606</v>
      </c>
    </row>
    <row r="18" spans="1:3">
      <c r="A18" s="3" t="s">
        <v>602</v>
      </c>
    </row>
    <row r="19" spans="1:3">
      <c r="A19" s="4" t="s">
        <v>587</v>
      </c>
      <c r="B19" s="5" t="n">
        <v>150253</v>
      </c>
      <c r="C19" s="5" t="n">
        <v>127075</v>
      </c>
    </row>
    <row r="20" spans="1:3">
      <c r="A20" s="4" t="s">
        <v>597</v>
      </c>
    </row>
    <row r="21" spans="1:3">
      <c r="A21" s="3" t="s">
        <v>602</v>
      </c>
    </row>
    <row r="22" spans="1:3">
      <c r="A22" s="4" t="s">
        <v>587</v>
      </c>
      <c r="B22" s="6" t="n">
        <v>-90880</v>
      </c>
      <c r="C22" s="6" t="n">
        <v>-916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30</v>
      </c>
    </row>
    <row r="3" spans="1:3">
      <c r="A3" s="3" t="s">
        <v>602</v>
      </c>
    </row>
    <row r="4" spans="1:3">
      <c r="A4" s="4" t="s">
        <v>587</v>
      </c>
      <c r="B4" s="6" t="n">
        <v>689246</v>
      </c>
      <c r="C4" s="6" t="n">
        <v>708372</v>
      </c>
    </row>
    <row r="5" spans="1:3">
      <c r="A5" s="4" t="s">
        <v>591</v>
      </c>
    </row>
    <row r="6" spans="1:3">
      <c r="A6" s="3" t="s">
        <v>602</v>
      </c>
    </row>
    <row r="7" spans="1:3">
      <c r="A7" s="4" t="s">
        <v>587</v>
      </c>
      <c r="B7" s="5" t="n">
        <v>780126</v>
      </c>
      <c r="C7" s="5" t="n">
        <v>800011</v>
      </c>
    </row>
    <row r="8" spans="1:3">
      <c r="A8" s="4" t="s">
        <v>608</v>
      </c>
    </row>
    <row r="9" spans="1:3">
      <c r="A9" s="3" t="s">
        <v>602</v>
      </c>
    </row>
    <row r="10" spans="1:3">
      <c r="A10" s="4" t="s">
        <v>587</v>
      </c>
      <c r="B10" s="5" t="n">
        <v>163478</v>
      </c>
      <c r="C10" s="5" t="n">
        <v>152691</v>
      </c>
    </row>
    <row r="11" spans="1:3">
      <c r="A11" s="4" t="s">
        <v>609</v>
      </c>
    </row>
    <row r="12" spans="1:3">
      <c r="A12" s="3" t="s">
        <v>602</v>
      </c>
    </row>
    <row r="13" spans="1:3">
      <c r="A13" s="4" t="s">
        <v>587</v>
      </c>
      <c r="B13" s="5" t="n">
        <v>150536</v>
      </c>
      <c r="C13" s="5" t="n">
        <v>144940</v>
      </c>
    </row>
    <row r="14" spans="1:3">
      <c r="A14" s="4" t="s">
        <v>610</v>
      </c>
    </row>
    <row r="15" spans="1:3">
      <c r="A15" s="3" t="s">
        <v>602</v>
      </c>
    </row>
    <row r="16" spans="1:3">
      <c r="A16" s="4" t="s">
        <v>587</v>
      </c>
      <c r="B16" s="5" t="n">
        <v>172398</v>
      </c>
      <c r="C16" s="5" t="n">
        <v>187795</v>
      </c>
    </row>
    <row r="17" spans="1:3">
      <c r="A17" s="4" t="s">
        <v>611</v>
      </c>
    </row>
    <row r="18" spans="1:3">
      <c r="A18" s="3" t="s">
        <v>602</v>
      </c>
    </row>
    <row r="19" spans="1:3">
      <c r="A19" s="4" t="s">
        <v>587</v>
      </c>
      <c r="B19" s="5" t="n">
        <v>293714</v>
      </c>
      <c r="C19" s="5" t="n">
        <v>314585</v>
      </c>
    </row>
    <row r="20" spans="1:3">
      <c r="A20" s="4" t="s">
        <v>597</v>
      </c>
    </row>
    <row r="21" spans="1:3">
      <c r="A21" s="3" t="s">
        <v>602</v>
      </c>
    </row>
    <row r="22" spans="1:3">
      <c r="A22" s="4" t="s">
        <v>587</v>
      </c>
      <c r="B22" s="6" t="n">
        <v>-90880</v>
      </c>
      <c r="C22" s="6" t="n">
        <v>-9163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30</v>
      </c>
    </row>
    <row r="3" spans="1:3">
      <c r="A3" s="3" t="s">
        <v>586</v>
      </c>
    </row>
    <row r="4" spans="1:3">
      <c r="A4" s="4" t="s">
        <v>587</v>
      </c>
      <c r="B4" s="6" t="n">
        <v>689246</v>
      </c>
      <c r="C4" s="6" t="n">
        <v>708372</v>
      </c>
    </row>
    <row r="5" spans="1:3">
      <c r="A5" s="4" t="s">
        <v>350</v>
      </c>
    </row>
    <row r="6" spans="1:3">
      <c r="A6" s="3" t="s">
        <v>586</v>
      </c>
    </row>
    <row r="7" spans="1:3">
      <c r="A7" s="4" t="s">
        <v>587</v>
      </c>
      <c r="B7" s="5" t="n">
        <v>414948</v>
      </c>
      <c r="C7" s="5" t="n">
        <v>415877</v>
      </c>
    </row>
    <row r="8" spans="1:3">
      <c r="A8" s="4" t="s">
        <v>613</v>
      </c>
    </row>
    <row r="9" spans="1:3">
      <c r="A9" s="3" t="s">
        <v>586</v>
      </c>
    </row>
    <row r="10" spans="1:3">
      <c r="A10" s="4" t="s">
        <v>587</v>
      </c>
      <c r="B10" s="5" t="n">
        <v>216349</v>
      </c>
      <c r="C10" s="5" t="n">
        <v>229544</v>
      </c>
    </row>
    <row r="11" spans="1:3">
      <c r="A11" s="4" t="s">
        <v>614</v>
      </c>
    </row>
    <row r="12" spans="1:3">
      <c r="A12" s="3" t="s">
        <v>586</v>
      </c>
    </row>
    <row r="13" spans="1:3">
      <c r="A13" s="4" t="s">
        <v>587</v>
      </c>
      <c r="B13" s="5" t="n">
        <v>75250</v>
      </c>
      <c r="C13" s="5" t="n">
        <v>74468</v>
      </c>
    </row>
    <row r="14" spans="1:3">
      <c r="A14" s="4" t="s">
        <v>615</v>
      </c>
    </row>
    <row r="15" spans="1:3">
      <c r="A15" s="3" t="s">
        <v>586</v>
      </c>
    </row>
    <row r="16" spans="1:3">
      <c r="A16" s="4" t="s">
        <v>587</v>
      </c>
      <c r="B16" s="5" t="n">
        <v>73579</v>
      </c>
      <c r="C16" s="5" t="n">
        <v>80122</v>
      </c>
    </row>
    <row r="17" spans="1:3">
      <c r="A17" s="4" t="s">
        <v>591</v>
      </c>
    </row>
    <row r="18" spans="1:3">
      <c r="A18" s="3" t="s">
        <v>586</v>
      </c>
    </row>
    <row r="19" spans="1:3">
      <c r="A19" s="4" t="s">
        <v>587</v>
      </c>
      <c r="B19" s="5" t="n">
        <v>780126</v>
      </c>
      <c r="C19" s="5" t="n">
        <v>800011</v>
      </c>
    </row>
    <row r="20" spans="1:3">
      <c r="A20" s="4" t="s">
        <v>593</v>
      </c>
    </row>
    <row r="21" spans="1:3">
      <c r="A21" s="3" t="s">
        <v>586</v>
      </c>
    </row>
    <row r="22" spans="1:3">
      <c r="A22" s="4" t="s">
        <v>587</v>
      </c>
      <c r="B22" s="5" t="n">
        <v>365178</v>
      </c>
      <c r="C22" s="5" t="n">
        <v>384134</v>
      </c>
    </row>
    <row r="23" spans="1:3">
      <c r="A23" s="4" t="s">
        <v>597</v>
      </c>
    </row>
    <row r="24" spans="1:3">
      <c r="A24" s="3" t="s">
        <v>586</v>
      </c>
    </row>
    <row r="25" spans="1:3">
      <c r="A25" s="4" t="s">
        <v>587</v>
      </c>
      <c r="B25" s="6" t="n">
        <v>-90880</v>
      </c>
      <c r="C25" s="6" t="n">
        <v>-9163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16</v>
      </c>
      <c r="B1" s="2" t="s">
        <v>1</v>
      </c>
    </row>
    <row r="2" spans="1:3">
      <c r="B2" s="2" t="s">
        <v>2</v>
      </c>
      <c r="C2" s="2" t="s">
        <v>30</v>
      </c>
    </row>
    <row r="3" spans="1:3">
      <c r="A3" s="3" t="s">
        <v>617</v>
      </c>
    </row>
    <row r="4" spans="1:3">
      <c r="A4" s="4" t="s">
        <v>587</v>
      </c>
      <c r="B4" s="6" t="n">
        <v>689246</v>
      </c>
      <c r="C4" s="6" t="n">
        <v>708372</v>
      </c>
    </row>
    <row r="5" spans="1:3">
      <c r="A5" s="4" t="s">
        <v>618</v>
      </c>
      <c r="B5" s="5" t="n">
        <v>449456</v>
      </c>
      <c r="C5" s="6" t="n">
        <v>489499</v>
      </c>
    </row>
    <row r="6" spans="1:3">
      <c r="A6" s="4" t="s">
        <v>589</v>
      </c>
      <c r="B6" s="5" t="n">
        <v>27300</v>
      </c>
    </row>
    <row r="7" spans="1:3">
      <c r="A7" s="4" t="s">
        <v>619</v>
      </c>
    </row>
    <row r="8" spans="1:3">
      <c r="A8" s="3" t="s">
        <v>617</v>
      </c>
    </row>
    <row r="9" spans="1:3">
      <c r="A9" s="4" t="s">
        <v>587</v>
      </c>
      <c r="B9" s="5" t="n">
        <v>-5400</v>
      </c>
    </row>
    <row r="10" spans="1:3">
      <c r="A10" s="4" t="s">
        <v>618</v>
      </c>
      <c r="B10" s="5" t="n">
        <v>21900</v>
      </c>
    </row>
    <row r="11" spans="1:3">
      <c r="A11" s="4" t="s">
        <v>589</v>
      </c>
      <c r="B11" s="6" t="n">
        <v>273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20</v>
      </c>
      <c r="B1" s="1" t="s">
        <v>621</v>
      </c>
      <c r="C1" s="2" t="s">
        <v>622</v>
      </c>
    </row>
    <row r="2" spans="1:3">
      <c r="A2" s="4" t="s">
        <v>623</v>
      </c>
      <c r="B2" s="4" t="s">
        <v>624</v>
      </c>
      <c r="C2" s="6" t="n">
        <v>-19148000</v>
      </c>
    </row>
    <row r="3" spans="1:3">
      <c r="A3" s="4" t="s">
        <v>625</v>
      </c>
    </row>
    <row r="4" spans="1:3">
      <c r="A4" s="4" t="s">
        <v>623</v>
      </c>
      <c r="B4" s="4" t="s">
        <v>624</v>
      </c>
      <c r="C4" s="6" t="n">
        <v>-19148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8:17:44Z</dcterms:created>
  <dcterms:modified xmlns:dcterms="http://purl.org/dc/terms/" xmlns:xsi="http://www.w3.org/2001/XMLSchema-instance" xsi:type="dcterms:W3CDTF">2019-04-25T18:17:44Z</dcterms:modified>
</cp:coreProperties>
</file>